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Restructuring" sheetId="13" state="visible" r:id="rId13"/>
    <sheet xmlns:r="http://schemas.openxmlformats.org/officeDocument/2006/relationships" name="Discontinuation of Clinical Tri"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Common Shar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Segment Information" sheetId="21" state="visible" r:id="rId21"/>
    <sheet xmlns:r="http://schemas.openxmlformats.org/officeDocument/2006/relationships" name="Retirement Pla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Borrowings (Tables)" sheetId="34" state="visible" r:id="rId34"/>
    <sheet xmlns:r="http://schemas.openxmlformats.org/officeDocument/2006/relationships" name="Common Share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EPS) (Table" sheetId="38" state="visible" r:id="rId38"/>
    <sheet xmlns:r="http://schemas.openxmlformats.org/officeDocument/2006/relationships" name="Segment Information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 Components of Company" sheetId="43" state="visible" r:id="rId43"/>
    <sheet xmlns:r="http://schemas.openxmlformats.org/officeDocument/2006/relationships" name="Revenue - Pfizer Agreement (Det" sheetId="44" state="visible" r:id="rId44"/>
    <sheet xmlns:r="http://schemas.openxmlformats.org/officeDocument/2006/relationships" name="Revenue - Deferred revenue (Det" sheetId="45" state="visible" r:id="rId45"/>
    <sheet xmlns:r="http://schemas.openxmlformats.org/officeDocument/2006/relationships" name="Revenue - J&amp;J Agreement (Detail" sheetId="46" state="visible" r:id="rId46"/>
    <sheet xmlns:r="http://schemas.openxmlformats.org/officeDocument/2006/relationships" name="Property and Equipment, Net (De" sheetId="47" state="visible" r:id="rId47"/>
    <sheet xmlns:r="http://schemas.openxmlformats.org/officeDocument/2006/relationships" name="Leases (Details)" sheetId="48" state="visible" r:id="rId48"/>
    <sheet xmlns:r="http://schemas.openxmlformats.org/officeDocument/2006/relationships" name="Leases - Components of lease ex" sheetId="49" state="visible" r:id="rId49"/>
    <sheet xmlns:r="http://schemas.openxmlformats.org/officeDocument/2006/relationships" name="Leases - Future minimum commitm" sheetId="50" state="visible" r:id="rId50"/>
    <sheet xmlns:r="http://schemas.openxmlformats.org/officeDocument/2006/relationships" name="Accrued Expenses and Other Cu_3" sheetId="51" state="visible" r:id="rId51"/>
    <sheet xmlns:r="http://schemas.openxmlformats.org/officeDocument/2006/relationships" name="Restructuring (Details)" sheetId="52" state="visible" r:id="rId52"/>
    <sheet xmlns:r="http://schemas.openxmlformats.org/officeDocument/2006/relationships" name="Discontinuation of Clinical T_2" sheetId="53" state="visible" r:id="rId53"/>
    <sheet xmlns:r="http://schemas.openxmlformats.org/officeDocument/2006/relationships" name="Borrowings - Current components" sheetId="54" state="visible" r:id="rId54"/>
    <sheet xmlns:r="http://schemas.openxmlformats.org/officeDocument/2006/relationships" name="Borrowings (Details)" sheetId="55" state="visible" r:id="rId55"/>
    <sheet xmlns:r="http://schemas.openxmlformats.org/officeDocument/2006/relationships" name="Common Shares (Details)" sheetId="56" state="visible" r:id="rId56"/>
    <sheet xmlns:r="http://schemas.openxmlformats.org/officeDocument/2006/relationships" name="Common Shares - Share-based com" sheetId="57" state="visible" r:id="rId57"/>
    <sheet xmlns:r="http://schemas.openxmlformats.org/officeDocument/2006/relationships" name="Share-based Compensation - Shar" sheetId="58" state="visible" r:id="rId58"/>
    <sheet xmlns:r="http://schemas.openxmlformats.org/officeDocument/2006/relationships" name="Share-based Compensation - Opti" sheetId="59" state="visible" r:id="rId59"/>
    <sheet xmlns:r="http://schemas.openxmlformats.org/officeDocument/2006/relationships" name="Share-based Compensation - Op_2" sheetId="60" state="visible" r:id="rId60"/>
    <sheet xmlns:r="http://schemas.openxmlformats.org/officeDocument/2006/relationships" name="Share-based Compensation - Op_3" sheetId="61" state="visible" r:id="rId61"/>
    <sheet xmlns:r="http://schemas.openxmlformats.org/officeDocument/2006/relationships" name="Share-based Compensation - Sh_2" sheetId="62" state="visible" r:id="rId62"/>
    <sheet xmlns:r="http://schemas.openxmlformats.org/officeDocument/2006/relationships" name="Share-based Compensation - Op_4" sheetId="63" state="visible" r:id="rId63"/>
    <sheet xmlns:r="http://schemas.openxmlformats.org/officeDocument/2006/relationships" name="Income Taxes - Income before in" sheetId="64" state="visible" r:id="rId64"/>
    <sheet xmlns:r="http://schemas.openxmlformats.org/officeDocument/2006/relationships" name="Income Taxes - Components of In" sheetId="65" state="visible" r:id="rId65"/>
    <sheet xmlns:r="http://schemas.openxmlformats.org/officeDocument/2006/relationships" name="Income Taxes - Narratives (Deta" sheetId="66" state="visible" r:id="rId66"/>
    <sheet xmlns:r="http://schemas.openxmlformats.org/officeDocument/2006/relationships" name="Income Taxes - Gross net operat" sheetId="67" state="visible" r:id="rId67"/>
    <sheet xmlns:r="http://schemas.openxmlformats.org/officeDocument/2006/relationships" name="Income Taxes - Valuation allowa" sheetId="68" state="visible" r:id="rId68"/>
    <sheet xmlns:r="http://schemas.openxmlformats.org/officeDocument/2006/relationships" name="Income Taxes - Reconciliation (" sheetId="69" state="visible" r:id="rId69"/>
    <sheet xmlns:r="http://schemas.openxmlformats.org/officeDocument/2006/relationships" name="Income Taxes - Deferred Taxes (" sheetId="70" state="visible" r:id="rId70"/>
    <sheet xmlns:r="http://schemas.openxmlformats.org/officeDocument/2006/relationships" name="Income Taxes - Uncertainties (D" sheetId="71" state="visible" r:id="rId71"/>
    <sheet xmlns:r="http://schemas.openxmlformats.org/officeDocument/2006/relationships" name="Earnings Per Share (EPS) - Pote" sheetId="72" state="visible" r:id="rId72"/>
    <sheet xmlns:r="http://schemas.openxmlformats.org/officeDocument/2006/relationships" name="Earnings Per Share (EPS) - Calc" sheetId="73" state="visible" r:id="rId73"/>
    <sheet xmlns:r="http://schemas.openxmlformats.org/officeDocument/2006/relationships" name="Segment Information (Details)" sheetId="74" state="visible" r:id="rId74"/>
    <sheet xmlns:r="http://schemas.openxmlformats.org/officeDocument/2006/relationships" name="Retirement Plan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1,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241</t>
        </is>
      </c>
      <c r="C8" s="4" t="inlineStr">
        <is>
          <t xml:space="preserve"> </t>
        </is>
      </c>
      <c r="D8" s="4" t="inlineStr">
        <is>
          <t xml:space="preserve"> </t>
        </is>
      </c>
    </row>
    <row r="9">
      <c r="A9" s="4" t="inlineStr">
        <is>
          <t>Entity Registrant Name</t>
        </is>
      </c>
      <c r="B9" s="4" t="inlineStr">
        <is>
          <t>LAVA Therapeutics NV</t>
        </is>
      </c>
      <c r="C9" s="4" t="inlineStr">
        <is>
          <t xml:space="preserve"> </t>
        </is>
      </c>
      <c r="D9" s="4" t="inlineStr">
        <is>
          <t xml:space="preserve"> </t>
        </is>
      </c>
    </row>
    <row r="10">
      <c r="A10" s="4" t="inlineStr">
        <is>
          <t>Entity Incorporation, State or Country Code</t>
        </is>
      </c>
      <c r="B10" s="4" t="inlineStr">
        <is>
          <t>P7</t>
        </is>
      </c>
      <c r="C10" s="4" t="inlineStr">
        <is>
          <t xml:space="preserve"> </t>
        </is>
      </c>
      <c r="D10" s="4" t="inlineStr">
        <is>
          <t xml:space="preserve"> </t>
        </is>
      </c>
    </row>
    <row r="11">
      <c r="A11" s="4" t="inlineStr">
        <is>
          <t>Entity Tax Identification Number</t>
        </is>
      </c>
      <c r="B11" s="4" t="inlineStr">
        <is>
          <t>84-2745484</t>
        </is>
      </c>
      <c r="C11" s="4" t="inlineStr">
        <is>
          <t xml:space="preserve"> </t>
        </is>
      </c>
      <c r="D11" s="4" t="inlineStr">
        <is>
          <t xml:space="preserve"> </t>
        </is>
      </c>
    </row>
    <row r="12">
      <c r="A12" s="4" t="inlineStr">
        <is>
          <t>Entity Address, Address Line One</t>
        </is>
      </c>
      <c r="B12" s="4" t="inlineStr">
        <is>
          <t>Yalelaan 62</t>
        </is>
      </c>
      <c r="C12" s="4" t="inlineStr">
        <is>
          <t xml:space="preserve"> </t>
        </is>
      </c>
      <c r="D12" s="4" t="inlineStr">
        <is>
          <t xml:space="preserve"> </t>
        </is>
      </c>
    </row>
    <row r="13">
      <c r="A13" s="4" t="inlineStr">
        <is>
          <t>Entity Address, City or Town</t>
        </is>
      </c>
      <c r="B13" s="4" t="inlineStr">
        <is>
          <t>Utrecht</t>
        </is>
      </c>
      <c r="C13" s="4" t="inlineStr">
        <is>
          <t xml:space="preserve"> </t>
        </is>
      </c>
      <c r="D13" s="4" t="inlineStr">
        <is>
          <t xml:space="preserve"> </t>
        </is>
      </c>
    </row>
    <row r="14">
      <c r="A14" s="4" t="inlineStr">
        <is>
          <t>Entity Address State Or Province</t>
        </is>
      </c>
      <c r="B14" s="4" t="inlineStr">
        <is>
          <t>NL</t>
        </is>
      </c>
      <c r="C14" s="4" t="inlineStr">
        <is>
          <t xml:space="preserve"> </t>
        </is>
      </c>
      <c r="D14" s="4" t="inlineStr">
        <is>
          <t xml:space="preserve"> </t>
        </is>
      </c>
    </row>
    <row r="15">
      <c r="A15" s="4" t="inlineStr">
        <is>
          <t>Entity Address, Postal Zip Code</t>
        </is>
      </c>
      <c r="B15" s="4" t="inlineStr">
        <is>
          <t>3584</t>
        </is>
      </c>
      <c r="C15" s="4" t="inlineStr">
        <is>
          <t xml:space="preserve"> </t>
        </is>
      </c>
      <c r="D15" s="4" t="inlineStr">
        <is>
          <t xml:space="preserve"> </t>
        </is>
      </c>
    </row>
    <row r="16">
      <c r="A16" s="4" t="inlineStr">
        <is>
          <t>City Area Code</t>
        </is>
      </c>
      <c r="B16" s="4" t="inlineStr">
        <is>
          <t>31</t>
        </is>
      </c>
      <c r="C16" s="4" t="inlineStr">
        <is>
          <t xml:space="preserve"> </t>
        </is>
      </c>
      <c r="D16" s="4" t="inlineStr">
        <is>
          <t xml:space="preserve"> </t>
        </is>
      </c>
    </row>
    <row r="17">
      <c r="A17" s="4" t="inlineStr">
        <is>
          <t>Local Phone Number</t>
        </is>
      </c>
      <c r="B17" s="4" t="inlineStr">
        <is>
          <t>85 016 3100</t>
        </is>
      </c>
      <c r="C17" s="4" t="inlineStr">
        <is>
          <t xml:space="preserve"> </t>
        </is>
      </c>
      <c r="D17" s="4" t="inlineStr">
        <is>
          <t xml:space="preserve"> </t>
        </is>
      </c>
    </row>
    <row r="18">
      <c r="A18" s="4" t="inlineStr">
        <is>
          <t>Title of 12(b) Security</t>
        </is>
      </c>
      <c r="B18" s="4" t="inlineStr">
        <is>
          <t>Common shares, nominal value €0.12 per share</t>
        </is>
      </c>
      <c r="C18" s="4" t="inlineStr">
        <is>
          <t xml:space="preserve"> </t>
        </is>
      </c>
      <c r="D18" s="4" t="inlineStr">
        <is>
          <t xml:space="preserve"> </t>
        </is>
      </c>
    </row>
    <row r="19">
      <c r="A19" s="4" t="inlineStr">
        <is>
          <t>Trading Symbol</t>
        </is>
      </c>
      <c r="B19" s="4" t="inlineStr">
        <is>
          <t>LVT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v>
      </c>
    </row>
    <row r="33">
      <c r="A33" s="4" t="inlineStr">
        <is>
          <t>Entity Common Stock, Shares Outstanding</t>
        </is>
      </c>
      <c r="B33" s="4" t="inlineStr">
        <is>
          <t xml:space="preserve"> </t>
        </is>
      </c>
      <c r="C33" s="6" t="n">
        <v>26305295</v>
      </c>
      <c r="D33" s="4" t="inlineStr">
        <is>
          <t xml:space="preserve"> </t>
        </is>
      </c>
    </row>
    <row r="34">
      <c r="A34" s="4" t="inlineStr">
        <is>
          <t>Documents Incorporated by Reference [Text Block]</t>
        </is>
      </c>
      <c r="B34" s="4" t="inlineStr">
        <is>
          <t>Portions of the registrant’s definitive proxy statement to be filed pursuant to Regulation 14A under the Securities Exchange Act of 1934, for its 2025 Annual General Meeting of Shareholders are incorporated by reference in Part III of this Annual Report on Form 10-K. ​</t>
        </is>
      </c>
      <c r="C34" s="4" t="inlineStr">
        <is>
          <t xml:space="preserve"> </t>
        </is>
      </c>
      <c r="D34" s="4" t="inlineStr">
        <is>
          <t xml:space="preserve"> </t>
        </is>
      </c>
    </row>
    <row r="35">
      <c r="A35" s="4" t="inlineStr">
        <is>
          <t>Entity Central Index Key</t>
        </is>
      </c>
      <c r="B35" s="4" t="inlineStr">
        <is>
          <t>000184074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PricewaterhouseCoopers Accountants N.V.</t>
        </is>
      </c>
      <c r="C40" s="4" t="inlineStr">
        <is>
          <t xml:space="preserve"> </t>
        </is>
      </c>
      <c r="D40" s="4" t="inlineStr">
        <is>
          <t xml:space="preserve"> </t>
        </is>
      </c>
    </row>
    <row r="41">
      <c r="A41" s="4" t="inlineStr">
        <is>
          <t>Auditor Location</t>
        </is>
      </c>
      <c r="B41" s="4" t="inlineStr">
        <is>
          <t>Eindhoven, The Netherlands</t>
        </is>
      </c>
      <c r="C41" s="4" t="inlineStr">
        <is>
          <t xml:space="preserve"> </t>
        </is>
      </c>
      <c r="D41" s="4" t="inlineStr">
        <is>
          <t xml:space="preserve"> </t>
        </is>
      </c>
    </row>
    <row r="42">
      <c r="A42" s="4" t="inlineStr">
        <is>
          <t>Auditor Firm ID</t>
        </is>
      </c>
      <c r="B42" s="4" t="inlineStr">
        <is>
          <t>139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4. Property and Equipment, Net The following table presents the components of the Company’s property and equipment, net: ​ ​ ​ ​ ​ ​ ​ ​ ​ As of December 31, (in thousands) ​ 2024 ​ 2023 Leasehold improvements $ 357 $ 378 Laboratory equipment ​ 2,290 ​ 2,598 Office equipment ​ 60 ​ ​ 67 ICT equipment ​ 301 ​ 294 Total property and equipment, gross $ 3,008 $ 3,337 Less: accumulated depreciation ​ (2,006) ​ ​ (1,735) Total property and equipment, net ​ $ 1,002 ​ $ 1,602 ​ For the years ended December 31, 2024, and 2023, depreciation expense was $0.5 million and $0.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5. Leases The Company leases various office equipment and laboratory and office space. The laboratories and offices are located in the Netherlands and the United States. The laboratory and office operating leases have various expiration dates through March 2026, and the office equipment has an expiration date of May 2028. These leases require periodic lease payments that may be subject to annual increases throughout the lease term. The Company has not included the periods associated with any renewal and extension options in the determination of the operating lease assets or lease liabilities associated with these leases, as the Company did not consider it reasonably certain that it would exercise the options. The Company executed various operating lease arrangements during the years ended December 31, 2024, and 2023, summarized as follows: LSI Lease In November 2022, the Company commenced an operating lease arrangement for laboratory and office space on the first floor at Yalelaan 62 in Utrecht, the Netherlands. At the time of commencement, the lease had a term of 3.3 years. The lease contained a renewal option and a break option. At the time of commencement, total lease payments under the lease arrangement were $0.4 million. In March 2023, the Company commenced an operating lease arrangement for laboratory and office space on the third and fourth floors at Yalelaan 62 in Utrecht, the Netherlands. At the time of commencement, the lease had a term of 3.2 years. The lease contained a renewal option for both floors and a break option for the fourth floor. As of the lease commencement date, the Company has determined that it is not reasonably certain to exercise the options and has not included the renewal option in the lease commencement term. At the time of commencement, total lease payments under the lease arrangement were $1.8 million. Upon commencement, the Company recorded an operating lease liability and a corresponding operating right-of-use asset of $1.4 million. In August 2023, the Company executed its break option on the lease and informed the landlord that it would be terminating the lease of the first and fourth floors in February 2024. As a result of the termination, the Company reduced the lease operating lease liability and operating lease right-of-use asset by $0.5 million. The Company incurred no costs related to the lease termination. Lease Disclosures The weighted-average remaining lease term for the Company’s operating leases was 1.20 years and 2.12 years at December 31, 2024, and December 31, 2023, respectively. The following table presents the components of lease expense recognized in operating expenses in the statements of operations: ​ ​ ​ ​ ​ ​ ​ ​ ​ ​ For the Year Ended December 31, (in thousands) 2024 2023 Operating lease expense ​ $ 468 ​ $ 628 Variable lease expense ​ 62 ​ ​ 195 Short-term lease expense ​ ​ 44 ​ ​ 98 Total lease expense ​ $ 574 ​ $ 921 ​ The variable lease expense consists of utility, common area maintenance, and real estate tax charges. The following table presents the future minimum commitments under the Company’s non-cancelable operating leases: ​ ​ ​ ​ ​ (in thousands) December 31, 2024 2025 ​ $ 343 2026 ​ ​ 77 2027 ​ ​ 3 2028 ​ ​ 2 Total lease commitments ​ ​ 425 Less: imputed lease interest ​ (30) Present value of operating lease liabilities ​ ​ 395 Less: current portion of operating lease liabilities ​ ​ (315) Non-current portion of operating lease liabilities ​ $ 80 ​ For the years ended December 31, 2024, and 2023, the Company paid cash for the amounts included in the measurement of the lease liabilities of $0.5 million and $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The following table presents the components of the Company’s accrued expenses and other current liabilities: ​ ​ ​ ​ ​ ​ ​ ​ ​ ​ As of December 31, (in thousands) 2024 2023 Research and development external project costs ​ $ 7,138 ​ $ 2,293 Personnel-related expenses ​ ​ 1,398 ​ 1,475 Professional fees ​ ​ 598 ​ 523 Other ​ ​ 949 ​ 460 ​ ​ $ 10,083 ​ $ 4,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7. Restructuring In August 2023, the Company finalized a reduction in workforce of approximately 36% in the United States and the Netherlands to better align the Company’s resources with the Company’s focus on LAVA-1207 and the redesigned focus on research and development. In connection with the reduction in force, the Company expensed $0.5 million during the year ended December 31, 2023. The Company completed the implementation of headcount reductions, including cash payments, by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ation of Clinical Trials</t>
        </is>
      </c>
      <c r="B1" s="2" t="inlineStr">
        <is>
          <t>12 Months Ended</t>
        </is>
      </c>
    </row>
    <row r="2">
      <c r="B2" s="2" t="inlineStr">
        <is>
          <t>Dec. 31, 2024</t>
        </is>
      </c>
    </row>
    <row r="3">
      <c r="A3" s="3" t="inlineStr">
        <is>
          <t>Discontinuation of Clinical Trials</t>
        </is>
      </c>
      <c r="B3" s="4" t="inlineStr">
        <is>
          <t xml:space="preserve"> </t>
        </is>
      </c>
    </row>
    <row r="4">
      <c r="A4" s="4" t="inlineStr">
        <is>
          <t>Discontinuation of Clinical Trials</t>
        </is>
      </c>
      <c r="B4" s="4" t="inlineStr">
        <is>
          <t xml:space="preserve">8. Discontinuation of Clinical Trials In June 2023, the Company announced that the clinical trial of LAVA-051 targeting the CD1d-expressing hematological tumors, multiple myeloma (“MM”), chronic lymphocytic leukemia (“CLL”), and acute myeloid leukemia (“AML”) was no longer recruiting and would be discontinued after no patients remain on treatment. The Company was evaluating LAVA-051 in an open-label, multi-center Phase 1/2a clinical trial in patients with relapsed or refractory CLL and MM to evaluate the safety, tolerability, pharmacokinetics, pharmacodynamics, immunogenicity, and preliminary anti-tumor activity of LAVA-051. The Company made the decision to discontinue the LAVA-051 clinical trial following a review of the competitive landscape that has continued to evolve. The decision was not due to safety concerns. As a result of the discontinuation, the Company accrued $1.4 million in June 2023 for costs associated with contract manufacturing and bioanalytical activities for LAVA-051. Of the accrual, the Company paid $1.0 million in the year ended December 31, 2023 and $0.3 million in the year ended December 31, 2024. The Company reviewed the relevant items of its consolidated balance sheets and did not identify any asset that would be subject to impairment as a result of the discontinuation of the clinical trial of LAVA-051. In December 2024, the Company announced that the clinical trial of LAVA-1207 targeting prostate specific membrane antigen(“PSMA”)-expressing cancers for patients with metastatic castration resistant prostate cancer (“mCRPC”) was no longer recruiting and would be discontinued after no patients remain on treatment. The Company was evaluating LAVA-1207 in an open-label, multi-center Phase 1 clinical t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 xml:space="preserve">9. Borrowings The following table presents the current components of the Company’s Innovation Credit debt: ​ ​ ​ ​ ​ ​ ​ ​ ​ ​ ​ ​ ​ ​ ​ ​ ​ ​ ​ ​ As of December 31, ​ ​ ​ ​ ​ ​ ​ 2024 ​ 2023 ​ Stated ​ ​ ​ ​ ​ ​ ​ ​ ​ interest ​ ​ ​ ​ Amount, including ​ Amount, including (in thousands) ​ rate Maturity accrued interest accrued interest Innovation Credit ​ 10.0 % ​ 9/30/2025 ​ $ 4,886 ​ $ 5,282 ​ ​ ​ ​ ​ ​ ​ ​ ​ Current ​ ​ ​ $ 4,886 ​ $ 5,282 Non-current ​ ​ ​ $ — ​ $ — ​ In 2019, the Company applied for and received a $5.5 million Innovation Credit (the “Credit”) from Rijksdienst voor Ondernemend Nederland (“RVO”). The Credit contributed to the development of LAVA-051, and the Company pledged certain assets of that project as a guarantee. Borrowings under the Credit bear interest at 10.0% and were received in quarterly installments, based on the level of the underlying cost base of the project in each period. The initial repayment of principal and accrued interest is due on September 30, 2025. As of December 31, 2024, and December 31, 2023, the Company had $4.9 million and $5.3 million, respectively, in borrowings under the Credit, all of which was classified as short-term, and includes accrued interest. As of December 31, 2024, and December 31, 2023, the fair value of the Credit is $4.9 million and $5.3 million, respectively, and is based on Level 2 inputs. The Company determined the carrying value of the Credit is approximately equal to its fair value due to the nature of the Credit, and the Company’s evaluation of estimated market prices of the Credit agreement. The Credit contains customary limitations on the Company and its shareholders, including its shareholders not being permitted to subtract assets (including cash) by means of dividend, interest, or repayment of loans as long as the Credit has not been repaid in full. The Company filed a progress report after each of the first four reporting periods: March 2020, December 2020, December 2021, and October 2022. In April 2023, the reporting dates for the last three reporting periods were extended by eighteen months. The June 2023 discontinuance of the LAVA-051 program (see Note 8) ended the receipt of future installments of the Innovation Credit. The Company filed the required Project Settlement Report in July 2024 because of the discontinuance of the LAVA-051 program. As the Company expected RVO to make its decision on repayment of the Credit in the second half of 2024, the Company has classified the Credit as a current liability as of December 31, 2023. In October 2024, the Company received notice from the RVO requiring a payment of $0.6 million within six weeks of the notice date, which was subsequently paid in December 2024. The remaining balance of $4.9 million, which is inclusive of principal and accrued interest, has been conditionally waived by RVO with a further decision to be made within one year from the notice date. Upon satisfaction of certain conditions related to pledged assets in the conditional waiver, the Company may request a permanent waiver from its remaining payment obligations to the RVO. The liability will remain classified as current, as the waiver lasts one year from the notice date. As of December 31, 2024, the Company was in compliance with all of the terms of the Credit. The Company recognized interest expense related to the Credit of $0.5 million and $0.4 million for the years ended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0. Commitments and Contingencies The Company accrues for contingency liabilities, including those involving general liability, workers’ compensation, and other matters, when it is probable that the Company will incur and can reasonably estimate future costs (including legal fees and expenses). The Company bases the accruals on developments to date, management's estimates of the outcomes of these matters, the Company's experience in contesting, litigating, and settling similar matters. The Company reviews its legal contingencies at each reporting period and adjusts the liabilities to reflect the current best estimate. The Company was not party to any pending legal proceedings or claims as of December 31, 2024 or December 31, 2023. Other than the Amsterdam UMC Agreement described below, the Company did not make any material commitments outside the normal course of business. Amsterdam UMC Agreement In January 2017, the Company entered into an agreement with the Amsterdam UMC (formerly VUmc prior to its merger with UMC effective January 2024 (the “Amsterdam UMC Agreement”)) under which Amsterdam UMC granted the Company an exclusive (although non-exclusive with respect to certain intangible know-how), worldwide, sublicensable license for certain patent rights and know-how owned by Amsterdam UMC, effectively including research and other services provided in collaboration by Amsterdam UMC to develop, make, and sell licensed products related to such patent rights and know-how. Amsterdam UMC retains the right to use the patent rights and know-how for solely non-commercial research and educational purposes, but it may not conduct such work with respect to any product that is directed to a specified target for a specified time period. The Company is obligated to pay Amsterdam UMC low single-digit tiered royalties on net sales of products covered by claims included in the assigned patent rights. The Company has not incurred or paid royalties to Amsterdam UMC at this time, as there have been no net sales of the products covered by the claims. Royalties are payable on a country-by-country basis for a royalty term that expires upon the expiration of the last valid claim in the assigned patent rights in such country that would be infringed by the use, manufacture, or sale of a product in such country in the absence of the Company having rights to such patent righ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4</t>
        </is>
      </c>
    </row>
    <row r="3">
      <c r="A3" s="3" t="inlineStr">
        <is>
          <t>Common Shares</t>
        </is>
      </c>
      <c r="B3" s="4" t="inlineStr">
        <is>
          <t xml:space="preserve"> </t>
        </is>
      </c>
    </row>
    <row r="4">
      <c r="A4" s="4" t="inlineStr">
        <is>
          <t>Common Shares</t>
        </is>
      </c>
      <c r="B4" s="4" t="inlineStr">
        <is>
          <t>11. Common Shares As of December 31, 2024, the articles of association authorize the Company to issue 90.0 million common shares. Prior to the June 2024 annual meeting, the articles of association authorized the Company to issue 45.0 million common shares and 45.0 million preferred shares. As part of the June 2024 annual meeting, the Company’s general meeting approved reallocation of part of the authorized share capital that was reserved for the potential issuance of preferred shares for the potential issuance of common shares. Each common share is entitled to cast one vote at the general meeting. Common shareholders are entitled to dividends and other distributions if and when declared. As of December 31, 2024, the Company had not declared any dividends on common shares and had no preferred shares outstanding. The following table sets forth the aggregate information on all share-based compensation plans as: ​ ​ ​ ​ ​ ​ ​ ​ As of December 31, Number 2024 2023 Shares available for future options grants under the 2021 LTIP ​ 644,532 957,505 Share options issued and outstanding ​ 6,608,846 5,260,518 Total ​ 7,253,378 6,218,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2. Share-based Compensation Share Plans In 2018, the Company established the 2018 Stock Option Plan (the “2018 Plan”) that entitles employees, directors, and consultants providing services to purchase depository receipts for its common shares. Under this plan, holders of vested options are entitled to purchase common shares at the exercise price determined at the date of the grant. In 2020, the Company established the 2020 U.S. Stock Option Plan (the “2020 Plan”) that entitles employees, directors and consultants providing services to acquire a number of common shares. Under this plan, holders of vested options are entitled to purchase common shares at the exercise price determined at the date of the grant. In March 2021, the Company established the 2021 Long-Term Incentive Plan (the “2021 LTIP”), as an incentive for all employees, members of the board of directors, and select external consultants. As of March 25, 2021, the 2018 Stock Option Plan and the 2020 U.S. Stock Option Plan were terminated and ceased to have any future shares available. Initially, the maximum number of common shares that may be issued under the 2021 LTIP after it became effective was 2,535,226 shares. The number of common shares reserved for issuance under the 2021 LTIP automatically increases on January 1 of each calendar year, starting on January 1, 2022 and continuing through January 1, 2031, in an amount equal to 4% of the total number of shares of our issued share capital on the last day of the calendar month before the date of each automatic increase, or a lesser number of shares determined by the Company’s board of directors. The number of shares available for awards under the 2021 LTIP increased by 1,051,563 and 1,051,563 for the years 2024 and 2023, respectively. Under the option plans, the options granted generally have a maximum term of ten years and can generally have the following vesting schemes: ● 25% of the options vest on the first anniversary of the vesting commencement date, and the remaining 75% of the options vest in 36 monthly installments for each full month of continuous service provided by the option holder thereafter, such that 100% of the options shall become vested on the fourth anniversary of the vesting commencement date. ● the options vest in 48 monthly installments for each full month of continuous service provided by the option holder thereafter, such that 100% of the options shall become vested on the fourth anniversary of the vesting commencement date. ● the options vest in 12 monthly installments for each full month of continuous service provided by the option holder thereafter, such that 100% of the options shall become vested on the first anniversary of the vesting commencement date. ● the options vest 100% on the first anniversary of the vesting commencement date. In March 2021, the Company established the 2021 Employee Stock Purchase Plan (the “ESPP”). The ESPP authorizes the issuance of common shares under purchase rights granted to the Company’s employees or to employees of any of the Company’s designated affiliates. The ESPP initially provided participating employees with the opportunity to purchase up to an aggregate of Share Options During the years ended December 31, 2024, and 2023, the board of directors granted 1,602,290 and 879,771 share-based options, respectively. The following table provides movement information about the Company’s share-based awards issued under the 2018 Plan: ​ ​ ​ ​ ​ ​ ​ ​ ​ ​ ​ ​ ​ ​ Weighted- ​ ​ ​ ​ Weighted- ​ ​ ​ average ​ ​ Number ​ average ​ Aggregate ​ remaining ​ ​ of ​ exercise ​ intrinsic value ​ contractual ​ ​ options ​ price ($) (in thousands) ​ term (years) Outstanding as of January 1, 2024 600,457 $ 0.01 $ 949 ​ (*) Granted — — ​ ​ ​ Exercised (6,630) 0.01 ​ ​ ​ Expired ​ — ​ — ​ ​ ​ ​ Forfeited — — ​ ​ ​ Outstanding as of December 31, 2024 593,827 $ — $ 565 ​ (*) Vested and expected to vest as of December 31, 2024 ​ 593,827 $ 0.01 $ 565 ​ (*) Exercisable and vested at December 31, 2024 574,186 $ 0.01 $ 546 ​ (*) (*) contract term does not have fixed end date ​ ​ ​ ​ ​ ​ ​ ​ ​ The following table provides movement information about the Company’s share-based awards issued under the 2020 Plan: ​ ​ ​ ​ ​ ​ ​ ​ ​ ​ ​ ​ ​ ​ Weighted- ​ ​ ​ ​ Weighted- ​ ​ ​ average ​ ​ Number ​ average ​ Aggregate ​ remaining ​ ​ of ​ exercise ​ intrinsic value ​ contractual ​ ​ options ​ price ($) (in thousands) ​ term (years) Outstanding as of January 1, 2024 999,755 $ 4.46 $ — ​ 7.04 Granted — — ​ ​ ​ Exercised — — ​ ​ ​ Expired ​ — ​ — ​ ​ ​ ​ Forfeited — — ​ ​ ​ Outstanding as of December 31, 2024 999,755 $ — $ — ​ 5.79 Vested and expected to vest as of December 31, 2024 ​ 999,755 $ 4.46 $ — ​ 5.79 Exercisable and vested at December 31, 2024 970,753 $ 4.47 $ — ​ 5.78 ​ The following table provides movement information about the Company’s share-based awards issued under the 2021 LTIP: ​ ​ ​ ​ ​ ​ ​ ​ ​ ​ ​ ​ ​ ​ Weighted- ​ ​ ​ ​ Weighted- ​ ​ ​ average ​ ​ Number ​ average ​ Aggregate ​ remaining ​ ​ of ​ exercise ​ intrinsic value ​ contractual ​ ​ options ​ price ($) (in thousands) ​ term (years) Outstanding as of January 1, 2024 3,660,306 $ 4.27 $ — ​ 8.73 Granted 1,602,290 1.59 ​ ​ ​ Exercised (9,578) 2.77 ​ ​ ​ Expired ​ (104,470) ​ 4.38 ​ ​ ​ ​ Forfeited (133,284) 2.80 ​ ​ ​ Outstanding as of December 31, 2024 5,015,264 $ — $ — ​ 8.12 Vested and expected to vest as of December 31, 2024 ​ 5,015,264 $ 3.45 $ — ​ 8.12 Exercisable and vested at December 31, 2024 2,367,280 $ 4.15 $ — ​ 7.77 ​ Prior to the IPO in March 2021, the Company granted options with a contractual exercise price in EUR. After the IPO, all options are granted with an exercise price in USD. As of December 31, 2024, the Company’s outstanding options had exercise prices ranging from $0.01 to $15.00. There were 16,208 options exercised during the year ended December 31, 2024. For the year ended December 31, 2024, the weighted-average share price at the date of exercise was $2.60. For the years ended December 31, 2024, and 2023, the weighted-average grant date fair value of granted stock options was $1.22 per share and $2.39 per share, respectively. Share-based Compensation Expense For the years ended December 31, 2024, and 2023, the Company recognized share-based compensation expense of $3.2 million and $5.0 million, respectively. The following table presents the Company’s share-based compensation expense: ​ ​ ​ ​ ​ ​ ​ ​ ​ ​ For the Year Ended December 31, (in thousands) 2024 2023 General and administrative expenses ​ $ 2,046 ​ $ 3,311 Research and development expenses ​ ​ 1,180 ​ ​ 1,728 Total share-based compensation expense ​ $ 3,226 ​ $ 5,039 ​ As of December 31, 2024, there is $1.8 million of unrecognized share-based compensation expense, which the Company will recognize over a weighted-average remaining recognition period of 0.77 years. ​ The Company uses the Black-Scholes option-pricing model, which requires the use of subjective assumptions, to determine the fair value of the share-based options on the date of grant and to determine the related compensation expense. The following tables outlines the assumptions and inputs used in the measurement of the weighted-average fair value of the granted share options: ​ ​ ​ ​ ​ ​ ​ ​ ​ ​ For the Year Ended December 31, ​ 2024 ​ 2023 Expected term (years) ​ 6.08 ​ ​ 6.08 Expected volatility ​ 89.26% ​ ​ 88.40% Risk-free interest rate ​ ​ 3.90% - 4.34% ​ ​ 3.46% - 4.98% Dividend yield ​ ​ 0.00% ​ ​ 0.00% Fair value of underlying common shares $ 0.95 - 1.57 ​ $ 1.06 - 2.92 Exercise price $ 1.20 - 2.03 ​ $ 1.40 - 3.86 ​ Expected Term determined the expected term using the simplified method, which is based on the mid-point between the contractual term and vesting period. Volatility Risk-Free Interest Rate Dividend Yie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3. Income Taxes The following table presents the domestic and foreign components of (loss) income before income taxes: ​ ​ ​ ​ ​ ​ ​ ​ ​ ​ For the Year Ended December 31, (in thousands) 2024 ​ 2023 United States ​ $ 1,006 ​ $ 789 Netherlands ​ ​ (26,099) ​ ​ (42,403) Australia ​ ​ 609 ​ ​ — Total ​ $ (24,484) ​ $ (41,614) ​ The following table presents the expense from income taxes: ​ ​ ​ ​ ​ ​ ​ ​ ​ For the Year Ended December 31, (in thousands) 2024 2023 Current: ​ ​ ​ ​ ​ ​ Federal - U.S. ​ $ 195 ​ $ 138 State - U.S. ​ ​ 158 ​ ​ 119 Netherlands ​ ​ — ​ ​ — Australia ​ ​ 287 ​ ​ — Total current ​ $ 640 ​ $ 257 ​ ​ ​ ​ ​ ​ ​ Deferred: ​ ​ ​ ​ ​ ​ Federal - U.S. ​ $ (6) ​ $ — State - U.S. ​ ​ (4) ​ ​ — Netherlands ​ ​ — ​ ​ — Australia ​ ​ — ​ ​ — Total deferred ​ $ (10) ​ $ — Expense from income taxes ​ $ 630 ​ $ 257 ​ For the years ended December 31, 2024, and 2023, for tax purposes, the Company amortized capitalized IP development costs of $16.1 million and $14.8 million, respectively. As of December 31, 2024, the Company has capitalized a total of $52.0 million of IP development costs, which will reduce future taxable income due to future tax amortization of capitalized IP development costs. As of December 31, 2024, the Company has tax loss carryforwards of $106.5 million, which can be carried forward indefinitely but utilization of the tax loss carryforwards is limited to 50% of the taxable amount to the extent this exceeds EUR 1.0 million. The following table presents the gross net operating losses available for the year: ​ ​ ​ ​ ​ ​ ​ ​ ​ ​ For the Year Ended December 31, (in thousands) ​ 2024 2023 United States ​ $ — ​ $ — Netherlands ​ ​ 106,513 ​ ​ 66,411 Australia ​ ​ — ​ ​ — Total gross net operating loss carryforwards ​ $ 106,513 ​ $ 66,411 ​ The Company has differences between the financial reporting and tax treatment of its financial statement items. These differences primarily relate to the amortization of IP development costs capitalized in preceding years for Dutch corporate income tax purposes, the capitalization of IP development costs incurred in 2024 for Dutch corporate income tax purposes, ASC 842 lease amounts, non-deductible share-based payment expenses, expenses which were treated as non-deductible for Dutch corporate income tax purposes. The Company accounts for income taxes under ASC Topic 740, Income Taxes The Company has determined, based upon available evidence, that it is more likely than not that the net Netherlands deferred tax asset will not be realized and, accordingly, has provided a full valuation allowance against it. The following table reflects the activity in the valuation allowance for the year: ​ ​ ​ ​ ​ ​ ​ ​ ​ ​ For the Year Ended December 31, (in thousands) ​ 2024 2023 Balance, January 1 ​ $ 37,048 ​ $ 25,003 Increase as reflected in income tax expense ​ ​ 4,322 ​ ​ 12,046 Balance, December 31 ​ $ 41,371 ​ $ 37,048 ​ The following table presents the reconciliation of the statutory U.S. income tax rate to the Company’s effective income tax rate: ​ ​ ​ ​ ​ ​ ​ ​ ​ For the Year Ended December 31, ​ 2024 2023 Expected tax ​ % 21.0 ​ % 25.8 Foreign rate differential ​ ​ 5.0 ​ ​ 0.0 State and local income taxes ​ ​ (0.5) ​ ​ (0.2) Other non-deductible and permanent differences ​ ​ (3.8) ​ ​ (3.1) Valuation allowance ​ ​ (24.3) ​ ​ (23.2) Total ​ % (2.6) ​ % (0.7) ​ The Company’s overall effective tax rate is affected by non-deductible expenses and permanent differences, difference in overseas tax rates, and changes in valuation allowance for unrecognized net deferred tax assets. The Company has made provisions for deferred taxes based on the differences between the basis of the assets and liabilities for financial statement purposes and the basis of the assets and liabilities for tax purposes using currently enacted tax rates and regulations that are expected to be in effect when the Company expects the differences to be recovered or settled. The components of the deferred tax assets and liabilities are as follows: ​ ​ ​ ​ ​ ​ ​ ​ ​ For the Year Ended December 31, (in thousands) 2024 2023 Deferred tax assets: ​ ​ ​ ​ ​ ​ Net operating loss carryforward ​ $ 27,967 ​ $ 18,440 Research and development ​ ​ 13,417 ​ ​ 18,615 Lease liabilities ​ ​ 102 ​ ​ 213 Accruals and other ​ ​ 23 ​ ​ — Gross deferred tax assets ​ $ 41,509 ​ $ 37,268 Less: Valuation allowance ​ ​ (41,371) ​ ​ (37,048) Total deferred tax assets ​ $ 138 ​ $ 220 ​ ​ ​ ​ ​ ​ ​ Deferred tax liabilities: ​ ​ ​ ​ ​ ​ Operating right-of-use ​ $ (114) ​ $ (220) Property, plant and equipment ​ ​ (14) ​ ​ — Gross deferred tax liabilities ​ $ (128) ​ $ (220) Total deferred taxes ​ $ 10 ​ $ — ​ 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 are no uncertain tax positions as of December 31, 2024 and December 31, 2023. Therefore, there is no interest and penalties related to uncertain tax positions that were accrued at December 31, 2024 and December 31, 2023. The Company does not have any unrecognized tax benefits. The Company is subject to taxation in the Netherlands and foreign jurisdictions. The Company has operations and filing obligations in the United States, the Netherlands, and Australia. Typically, the period for the statute of limitations ranges from thre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015</v>
      </c>
      <c r="C3" s="5" t="n">
        <v>44231</v>
      </c>
    </row>
    <row r="4">
      <c r="A4" s="4" t="inlineStr">
        <is>
          <t>Short-term investments</t>
        </is>
      </c>
      <c r="B4" s="6" t="n">
        <v>41561</v>
      </c>
      <c r="C4" s="6" t="n">
        <v>51340</v>
      </c>
    </row>
    <row r="5">
      <c r="A5" s="4" t="inlineStr">
        <is>
          <t>Prepaid expenses</t>
        </is>
      </c>
      <c r="B5" s="6" t="n">
        <v>1072</v>
      </c>
      <c r="C5" s="6" t="n">
        <v>1627</v>
      </c>
    </row>
    <row r="6">
      <c r="A6" s="4" t="inlineStr">
        <is>
          <t>Other current assets</t>
        </is>
      </c>
      <c r="B6" s="6" t="n">
        <v>1649</v>
      </c>
      <c r="C6" s="6" t="n">
        <v>1699</v>
      </c>
    </row>
    <row r="7">
      <c r="A7" s="4" t="inlineStr">
        <is>
          <t>Total current assets</t>
        </is>
      </c>
      <c r="B7" s="6" t="n">
        <v>79297</v>
      </c>
      <c r="C7" s="6" t="n">
        <v>98897</v>
      </c>
    </row>
    <row r="8">
      <c r="A8" s="4" t="inlineStr">
        <is>
          <t>Property and equipment, net</t>
        </is>
      </c>
      <c r="B8" s="6" t="n">
        <v>1002</v>
      </c>
      <c r="C8" s="6" t="n">
        <v>1602</v>
      </c>
    </row>
    <row r="9">
      <c r="A9" s="4" t="inlineStr">
        <is>
          <t>Operating lease right-of-use assets</t>
        </is>
      </c>
      <c r="B9" s="6" t="n">
        <v>441</v>
      </c>
      <c r="C9" s="6" t="n">
        <v>855</v>
      </c>
    </row>
    <row r="10">
      <c r="A10" s="4" t="inlineStr">
        <is>
          <t>Other non-current assets</t>
        </is>
      </c>
      <c r="B10" s="6" t="n">
        <v>91</v>
      </c>
      <c r="C10" s="6" t="n">
        <v>319</v>
      </c>
    </row>
    <row r="11">
      <c r="A11" s="4" t="inlineStr">
        <is>
          <t>Total assets</t>
        </is>
      </c>
      <c r="B11" s="6" t="n">
        <v>80831</v>
      </c>
      <c r="C11" s="6" t="n">
        <v>101673</v>
      </c>
    </row>
    <row r="12">
      <c r="A12" s="3" t="inlineStr">
        <is>
          <t>Current liabilities:</t>
        </is>
      </c>
      <c r="B12" s="4" t="inlineStr">
        <is>
          <t xml:space="preserve"> </t>
        </is>
      </c>
      <c r="C12" s="4" t="inlineStr">
        <is>
          <t xml:space="preserve"> </t>
        </is>
      </c>
    </row>
    <row r="13">
      <c r="A13" s="4" t="inlineStr">
        <is>
          <t>Accounts payable</t>
        </is>
      </c>
      <c r="B13" s="6" t="n">
        <v>2722</v>
      </c>
      <c r="C13" s="6" t="n">
        <v>4446</v>
      </c>
    </row>
    <row r="14">
      <c r="A14" s="4" t="inlineStr">
        <is>
          <t>Accrued expenses and other current liabilities</t>
        </is>
      </c>
      <c r="B14" s="6" t="n">
        <v>10083</v>
      </c>
      <c r="C14" s="6" t="n">
        <v>4751</v>
      </c>
    </row>
    <row r="15">
      <c r="A15" s="4" t="inlineStr">
        <is>
          <t>Borrowings</t>
        </is>
      </c>
      <c r="B15" s="6" t="n">
        <v>4886</v>
      </c>
      <c r="C15" s="6" t="n">
        <v>5282</v>
      </c>
    </row>
    <row r="16">
      <c r="A16" s="4" t="inlineStr">
        <is>
          <t>Current portion of operating lease liabilities</t>
        </is>
      </c>
      <c r="B16" s="6" t="n">
        <v>315</v>
      </c>
      <c r="C16" s="6" t="n">
        <v>415</v>
      </c>
    </row>
    <row r="17">
      <c r="A17" s="4" t="inlineStr">
        <is>
          <t>Total current liabilities</t>
        </is>
      </c>
      <c r="B17" s="6" t="n">
        <v>18006</v>
      </c>
      <c r="C17" s="6" t="n">
        <v>14894</v>
      </c>
    </row>
    <row r="18">
      <c r="A18" s="4" t="inlineStr">
        <is>
          <t>Non-current portion of deferred revenue</t>
        </is>
      </c>
      <c r="B18" s="6" t="n">
        <v>35000</v>
      </c>
      <c r="C18" s="6" t="n">
        <v>35000</v>
      </c>
    </row>
    <row r="19">
      <c r="A19" s="4" t="inlineStr">
        <is>
          <t>Non-current portion of operating lease liabilities</t>
        </is>
      </c>
      <c r="B19" s="6" t="n">
        <v>80</v>
      </c>
      <c r="C19" s="6" t="n">
        <v>415</v>
      </c>
    </row>
    <row r="20">
      <c r="A20" s="4" t="inlineStr">
        <is>
          <t>Total liabilities</t>
        </is>
      </c>
      <c r="B20" s="6" t="n">
        <v>53086</v>
      </c>
      <c r="C20" s="6" t="n">
        <v>50309</v>
      </c>
    </row>
    <row r="21">
      <c r="A21" s="3" t="inlineStr">
        <is>
          <t>Shareholders' equity:</t>
        </is>
      </c>
      <c r="B21" s="4" t="inlineStr">
        <is>
          <t xml:space="preserve"> </t>
        </is>
      </c>
      <c r="C21" s="4" t="inlineStr">
        <is>
          <t xml:space="preserve"> </t>
        </is>
      </c>
    </row>
    <row r="22">
      <c r="A22" s="4" t="inlineStr">
        <is>
          <t>Common stock, $0.14 par value; 90,000,000 and 45,000,000 shares authorized as of December 31, 2024, and December 31, 2023, respectively; 26,305,295 and 26,289,087 shares issued and outstanding as of December 31, 2024, and December 31, 2023, respectively</t>
        </is>
      </c>
      <c r="B22" s="6" t="n">
        <v>3717</v>
      </c>
      <c r="C22" s="6" t="n">
        <v>3715</v>
      </c>
    </row>
    <row r="23">
      <c r="A23" s="4" t="inlineStr">
        <is>
          <t>Additional paid-in capital</t>
        </is>
      </c>
      <c r="B23" s="6" t="n">
        <v>211656</v>
      </c>
      <c r="C23" s="6" t="n">
        <v>208405</v>
      </c>
    </row>
    <row r="24">
      <c r="A24" s="4" t="inlineStr">
        <is>
          <t>Accumulated deficit</t>
        </is>
      </c>
      <c r="B24" s="6" t="n">
        <v>-174973</v>
      </c>
      <c r="C24" s="6" t="n">
        <v>-149859</v>
      </c>
    </row>
    <row r="25">
      <c r="A25" s="4" t="inlineStr">
        <is>
          <t>Accumulated other comprehensive loss</t>
        </is>
      </c>
      <c r="B25" s="6" t="n">
        <v>-12655</v>
      </c>
      <c r="C25" s="6" t="n">
        <v>-10897</v>
      </c>
    </row>
    <row r="26">
      <c r="A26" s="4" t="inlineStr">
        <is>
          <t>Total shareholders' equity</t>
        </is>
      </c>
      <c r="B26" s="6" t="n">
        <v>27745</v>
      </c>
      <c r="C26" s="6" t="n">
        <v>51364</v>
      </c>
    </row>
    <row r="27">
      <c r="A27" s="4" t="inlineStr">
        <is>
          <t>Total liabilities and shareholders' equity</t>
        </is>
      </c>
      <c r="B27" s="5" t="n">
        <v>80831</v>
      </c>
      <c r="C27" s="5" t="n">
        <v>101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14. Earnings Per Share (EPS) The Company calculates basic EPS by dividing the loss for the period attributable to common equity holders of the parent by the weighted average number of common shares outstanding during the period. The Company accounts for vested share-based awards that are issued little to no consideration, as issuable common shares. As the share options under the 2018 Stock Option Plan have an exercise price of little to no consideration, the Company considers these share options to be issuable common shares and therefore included these options in the common shares outstanding. The Company calculates diluted EPS by dividing the loss attributable to common equity holders of the parent (after adjusting for the effect of dilution) by the weighted average number of common shares outstanding, adjusted for the effects of potentially dilutive share-based awards. As of December 31, 2024, and 2023, the Company had potentially dilutive share-based options of 6,015,019 and 4,660,061, respectively. The Company excluded these awards from the calculation of the diluted weighted average number of common shares outstanding because their effect on the loss per share would have been anti-dilutive as the Company was in a net loss position in both periods. The following table presents the loss and share data utilized by the Company in its basic and diluted EPS calculations: ​ ​ ​ ​ ​ ​ ​ ​ ​ For the Year Ended December 31, (in thousands, except for share and per share amounts) 2024 2023 Loss for the year ​ $ (25,114) ​ $ (41,871) Weighted average number of common shares ​ ​ 26,834,422 ​ 26,732,556 Basic and diluted loss per share ​ $ (0.94) ​ $ (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5. Segment Information As of December 31, 2024, and 2023, the Company’s long lived assets, net were domiciled in the following countries: ​ ​ ​ ​ ​ ​ ​ ​ ​ For the Year Ended December 31, (in thousands) 2024 ​ 2023 Long-lived assets domiciled in the Netherlands ​ $ 951 ​ $ 1,560 Long-lived assets domiciled in the US and Australia ​ 51 ​ ​ 42 Total long-lived assets, net ​ $ 1,002 ​ $ 1,602 ​ ​ For the year ended December 31, 2024, and 2023, the Company’s generated revenue in the following countries: ​ ​ ​ ​ ​ ​ ​ ​ ​ For the Year Ended December 31, (in thousands) 2024 ​ 2023 Revenue in the Netherlands ​ $ 11,982 ​ $ 6,769 Total revenue ​ $ 11,982 ​ $ 6,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16. Retirement Plans The Company provides defined contribution plans to its employees. The Company expenses contributions to defined contribution plans as the employees provide services. The Company has no further payment obligations once the contributions have been paid. The Company’s post-employment schemes do not include any defined benefit plans. For the years ended December 31, 2024, and 2023, the Company incurred expenses associated with the servicing of defined contribution plans of $0.4 million and $0.6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7. Subsequent Events In February 2025, the Company adopted a restructuring plan to extend its capital resources in connection with initiating a process to evaluate strategic alternatives. As part of the restructuring plan, the Company approved a reduction of approximately 30% of the global workforce to better align the Company’s resources with its focus on LAVA-1266. The Company expects approximately $1.0 million of expenses related to the restructuring to be incurred during the six months ended June 30, 2025, of which approximately $0.3 million of cash payments are expected to be made during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5114</v>
      </c>
      <c r="C4" s="5" t="n">
        <v>-4187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employee personal information, and clinical trial data (Information Systems and Data). We leverage service providers, we identify and assess risks from cybersecurity threats by monitoring and evaluating our threat environment and our risk profile using various methods including, for example multiple layers of automated tools to assess and mitigate real-time threats, continual and periodic scans of the threat environment, and conducting internal/external audits, and third-party threat assessment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an incident response policy, tools designed to assist with incident detection and response, data encryption for certain data, network security controls, data segregation for certain data, access controls, penetration testing, and employee training. We also maintain an information security policy and cybersecurity insurance. We use third-party service providers to assist management in identifying, assessing, and managing material risks from cybersecurity threats, including, for example, outside legal counsel, threat intelligence service providers, cybersecurity consultants, cybersecurity software providers, and managed cybersecurity service providers. Additionally, our third-party service providers perform a variety of functions throughout our business, such as application providers, hosting companies, contract research organizations, contract manufacturing organizations, distributors, and supply chain resources. Depending on the nature of the services provided, the sensitivity of the Information Systems and Data at issue, and the identity of the provider, our review of that third party’s security program, due diligence may involve different levels of assessment designed to help identify cybersecurity risks associated with a provider and impose contractual obligations related to cybersecurity on the provider. For a description of the risks from cybersecurity threats that may</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employee personal information, and clinical trial data (Information Systems and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ddresses our cybersecurity risk management as part of its general oversight function. The audit committee of the board is responsible for overseeing our cybersecurity risk management processes, including overseeing mitigation of risks from cybersecurity threa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t>
        </is>
      </c>
    </row>
    <row r="13">
      <c r="A13" s="4" t="inlineStr">
        <is>
          <t>Cybersecurity Risk Role of Management [Text Block]</t>
        </is>
      </c>
      <c r="B13" s="4" t="inlineStr">
        <is>
          <t xml:space="preserve">Our cybersecurity risk assessment and management processes are implemented and maintained by certain senior management, including the The CFO has 22 years of experience managing IT departments in life science companies and has devoted significant attention to evaluation of risks posed by cybersecurity threats and means to mitigate those risks, while evaluating strategies to gain a high level of cyber security. The CFO is responsible for hiring appropriate personnel, helping to integrate cybersecurity risk considerations into our overall risk management strategy, communicating key priorities to relevant personnel, approving budgets, helping prepare for cybersecurity incidents, approving cybersecurity processes, and reviewing security assessments and other security-related reports. Our cybersecurity incident response policy is designed to escalate certain cybersecurity incidents to members of management depending on the circumstances, including to the General Counsel. Members of management, including the General Counsel and CFO, will work with our incident response team to help us mitigate and remediate cybersecurity incidents of which they are notified. In addition, our incident response policy includes reporting to the audit committee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hief Financial Officer (CFO), </t>
        </is>
      </c>
    </row>
    <row r="16">
      <c r="A16" s="4" t="inlineStr">
        <is>
          <t>Cybersecurity Risk Management Expertise of Management Responsible [Text Block]</t>
        </is>
      </c>
      <c r="B16" s="4" t="inlineStr">
        <is>
          <t>The CFO has 22 years of experience managing IT departments in life science companies and has devoted significant attention to evaluation of risks posed by cybersecurity threats and means to mitigate those risks, while evaluating strategies to gain a high level of cyber security.</t>
        </is>
      </c>
    </row>
    <row r="17">
      <c r="A17" s="4" t="inlineStr">
        <is>
          <t>Cybersecurity Risk Process for Informing Management or Committees Responsible [Text Block]</t>
        </is>
      </c>
      <c r="B17" s="4" t="inlineStr">
        <is>
          <t>Our cybersecurity incident response policy is designed to escalate certain cybersecurity incidents to members of management depending on the circumstances, including to the General Counsel. Members of management, including the General Counsel and CFO, will work with our incident response team to help us mitigate and remediate cybersecurity incidents of which they are notified. In addition, our incident response policy includes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mpany prepared these consolidated financial statements and accompanying notes in accordance with United States (“U.S.”) generally accepted accounting principles (“GAAP”). Unless otherwise noted, the Company presents the consolidated financial statements in thousands of U.S. dollars (except share and per share data). The Company has historically been classified as a foreign private issuer (“FPI”). However, as of June 30, 2024, the Company determined that, pursuant to the definition provided in Rule 405 of the Securities Act of 1933, it no longer satisfied the criteria to be considered an FPI. As such, beginning on January 1, 2025, the Company was required to begin reporting with the U.S. Securities and Exchange Commission on domestic forms and comply with domestic company rules in the United States. The Company retrospectively made the transition from International Financial Reporting Standards (“IFRS”) to U.S. GAAP for all periods from the Company’s inception.</t>
        </is>
      </c>
    </row>
    <row r="5">
      <c r="A5" s="4" t="inlineStr">
        <is>
          <t>Principles of Consolidation</t>
        </is>
      </c>
      <c r="B5" s="4" t="inlineStr">
        <is>
          <t>Principles of Consolidation The accompanying consolidated financial statements include the accounts of the Company and its wholly-owned subsidiaries, Lava Therapeutics, Inc. and Lava Therapeutics Pty Ltd. All intercompany accounts and transactions have been eliminated in consolidation.</t>
        </is>
      </c>
    </row>
    <row r="6">
      <c r="A6" s="4" t="inlineStr">
        <is>
          <t>Foreign Currency</t>
        </is>
      </c>
      <c r="B6" s="4" t="inlineStr">
        <is>
          <t>Foreign Currency The Company measures items included in the consolidated financial statements of each of its entities using the currency of the primary economic environment in which the entity operates. The Company presents these consolidated financial statements in USD. The parent company, LAVA Therapeutics N.V., has a functional currency of EUR. Lava Therapeutics, Inc. has a functional currency of USD. Lava Therapeutics Pty Ltd. has a functional currency of AUD. The Company translates foreign currency transactions into the functional currency using the exchange rates prevailing at the dates of the transactions. The Company recognizes foreign exchange gains and losses resulting from the settlement of such transactions and from the translation of monetary assets and liabilities denominated in foreign currencies at year end exchange rates within foreign currency exchange gain (loss), net, in the consolidated statements of operations and comprehensive loss. For presentation purposes, the Company translates all assets and liabilities denominated in foreign currencies into USD using exchange rates in effect as of the date of the balance sheet date. The Company translates revenue and expense transactions at the monthly average exchange rates, and the Company translates certain specific equity transactions at the exchange rate in effect at the time of the transaction. The Company recognizes all resulting exchange differences within currency translation adjustment in the consolidated statements of operations and comprehensive loss and as a separate component of shareholders’ equity.</t>
        </is>
      </c>
    </row>
    <row r="7">
      <c r="A7" s="4" t="inlineStr">
        <is>
          <t>Segment Reporting</t>
        </is>
      </c>
      <c r="B7" s="4" t="inlineStr">
        <is>
          <t xml:space="preserve">Segment Reporting The Company identifies operating segments based on whether the Company’s Chief Executive Officer, who is the Chief Operating Decision Maker (“CODM”), regularly reviews the allocation of resources and/or the assessment of performance of a particular component of the Company’s activities. The Company has one reportable segment – the development of the Gammabody platform of bispecific g d The CODM assesses performance for the segment and decides how to allocate resources based on net loss that also is reported on the consolidated statements of operations and comprehensive loss. Significant expenses within the consolidated statements of operations and comprehensive loss, as well as within net loss, include cost of revenue, research and development, and general and administrative expenses, which are each separately presented on the Company’s consolidated statements of operations and comprehensive loss. Other segment items within net loss include other income (expense), net, and income tax expense, net. In the context of considerations around significant segment expenses, as the expense information that is regularly provided to the CODM is aligned with the consolidated expenses as presented on the statements of operations and comprehensive loss, such expense disclosures are not replicated here. Net loss is used to monitor budget versus actual results. The monitoring of budgeted versus actual results are used in assessing performance of the segment and in part determining management’s compensation. The CODM also analyzes forecasted general and administrative and research and development expenses when assessing the performance of the segment. All assets, liabilities, cash flows, revenue and expenses are reported on the Company’s one reportable segment. </t>
        </is>
      </c>
    </row>
    <row r="8">
      <c r="A8" s="4" t="inlineStr">
        <is>
          <t>Use of Estimates</t>
        </is>
      </c>
      <c r="B8" s="4" t="inlineStr">
        <is>
          <t>Use of Estimates The Company prepares its consolidated financial statements in conformity with U.S. GAAP, which requires management to make estimates and assumptions that affect the reported amounts of assets and liabilities and disclosures of contingencies as of the balance sheet date and the reported amounts of revenues and expenses during the reporting periods. When preparing an estimate, management determines the amount based upon the consideration of relevant internal and external information, which includes historical experience and various other assumptions that the Company believes to be reasonable under the circumstances. Actual results may differ from these estimates if the assumptions prove incorrect. To the extent there are material differences between actual results and these estimates, future results could be materially and adversely affected. Significant estimates and assumptions which form the basis of amounts reported in the consolidated financial statements include the identification of performance obligations in contracts with customers; estimating variable consideration, determination and allocation of standalone selling prices of the Company's performance obligations; timing of revenue recognition; application of the cost-to-cost model in revenue recognition, accrual of clinical trial expenses, and valuation of deferred tax assets. The Company believes that the accounting policies described below require the Company to make significant judgments and estimates in the preparation of its consolidated financial statements.</t>
        </is>
      </c>
    </row>
    <row r="9">
      <c r="A9" s="4" t="inlineStr">
        <is>
          <t>Risks and Uncertainties</t>
        </is>
      </c>
      <c r="B9" s="4" t="inlineStr">
        <is>
          <t>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Drug candidates currently under development will require significant additional research and development efforts, including preclinical and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t>
        </is>
      </c>
    </row>
    <row r="10">
      <c r="A10" s="4" t="inlineStr">
        <is>
          <t>Clinical Trial Expenses</t>
        </is>
      </c>
      <c r="B10" s="4" t="inlineStr">
        <is>
          <t>Clinical Trial Expenses As part of the process of preparing its consolidated financial statements, the Company is required to estimate its clinical trial expenses. The clinical trial accrual process seeks to account for expenses resulting from its obligations under contracts with vendors, consultants and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objective is to reflect the appropriate clinical trial expenses in its consolidated financial statements by matching the appropriate expenses with the period in which services and efforts are expended. The Company accounts for these expenses according to the progress of the trial as measured by subject progression and the timing of various aspects of the trial. The Company determines accrual estimates based on estimates of the services received and efforts expended that take into account discussions with applicable personnel and outside service providers as to the progress or state of completion of trials. During the course of a clinical trial, it adjusts its clinical expense recognition if actual results differ from its estimates. It makes estimates of its accrued expenses and prepaid assets as of each balance sheet date in its consolidated financial statements based on the facts and circumstances known to us at that time. The clinical trial accrual and prepaid assets are dependent, in part, upon the receipt of timely and accurate reporting from CROs and other third-party vendors. Although the Company does not expect its estimates to differ materially from amounts it actually incurs, the Company’s understanding of the status and timing of services performed relative to the actual status and timing of services performed may vary and may result in it reporting amounts that are too high or too low for any particular period. The Company has not had any material adjustments to this estimate.</t>
        </is>
      </c>
    </row>
    <row r="11">
      <c r="A11" s="4" t="inlineStr">
        <is>
          <t>Concentrations of Credit Risk</t>
        </is>
      </c>
      <c r="B11" s="4" t="inlineStr">
        <is>
          <t>Concentrations of Credit Risk The Company’s cash is potentially subject to concentration of credit risk. The Company’s cash accounts in financial institutions exceed the Federal Depository Insurance Coverage (“FDIC”) limit. The Company has not experienced losses on these accounts.</t>
        </is>
      </c>
    </row>
    <row r="12">
      <c r="A12" s="4" t="inlineStr">
        <is>
          <t>Fair Value Measurements</t>
        </is>
      </c>
      <c r="B12" s="4" t="inlineStr">
        <is>
          <t>Fair Value Measurements The Company’s financial instruments consist primarily of cash and cash equivalents, short-term investments, prepaid expenses and other current assets, accounts payable, accrued expenses and other current liabilities, and the Rijksdienst voor Ondernemend Nederland (“RVO”) Innovation Credit. The accounting guidance defines fair value, establishes a consistent framework for measuring fair value, and expands disclosure for each major asset and liability category measured at fair value on either a recurring or nonrecurring basis. Fair value is defined as the price that would be received from the sale of an asset or paid to transfer a liability in the principal or most advantageous market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the valuation methodologies in measuring fair value as follows: Level 1 Level 2 Level 3 The fair value hierarchy gives the highest priority to Level 1 inputs and the lowest priority to Level 3 inputs. A financial instrument’s fair value classification is based on the lowest level of any input that is significant in the fair value measurement hierarchy. Valuation methods and assumptions used to estimate fair value, when Level 1 inputs are not available, are subject to judgments, and changes in these factors can materially affect fair value estimates. At the end of each reporting period, the Company reviews the fair value hierarchy, including whether transfers have occurred between levels. Financial instruments measured on a recurring basis are those that the Company adjusts each time it prepares a financial statement. Financial instruments measured on a nonrecurring basis are those that the Company adjusts only when a significant event occurs. The Company carries the RVO Innovation Credit at amortized cost, which approximates fair value. The carrying values of the prepaid expenses, other current assets, accounts payable, and accrued expenses and other current liabilities approximate their fair values due to the short-term nature of these assets and liabilities.</t>
        </is>
      </c>
    </row>
    <row r="13">
      <c r="A13" s="4" t="inlineStr">
        <is>
          <t>Cash and Cash Equivalents</t>
        </is>
      </c>
      <c r="B13" s="4" t="inlineStr">
        <is>
          <t>Cash and Cash Equivalents The Company’s cash equivalents consist of highly liquid investments with remaining maturities at the date of purchase of three months or less. The Company makes short-term deposits for varying periods of between one day and three months, depending on the Company’s immediate cash requirements. The deposits earn interest at the respective short-term deposit rates. The Company’s cash and cash equivalents balances as of December 31, 2024, and December 31, 2023, included $35.0 million and $44.2 million, respectively, of short-term bank deposits. The Company did not have any restricted cash as of December 31, 2024, or December 31, 2023.</t>
        </is>
      </c>
    </row>
    <row r="14">
      <c r="A14" s="4" t="inlineStr">
        <is>
          <t>Short-term Investments</t>
        </is>
      </c>
      <c r="B14" s="4" t="inlineStr">
        <is>
          <t>Short-term Investments The Company’s investments consist only of holdings in U.S. Treasury debt securities with maturities ranging from three months to one year. Accordingly, the Company classifies these investments as current assets in its consolidated balance sheets. Because the Company has the intent and ability to hold these investments until maturity, the Company classifies its short-term investments in U.S. Treasury debt securities as held to maturity (“HTM”) and thus measures the investments at amortized cost, which approximates fair value. The Company estimates the allowance for credit losses on its HTM debt securities using a current expected credit loss methodology. The Company deducts any expected credit loss on its HTM debt securities from the amortized cost basis of the securities so that the consolidated balance sheets reflect the net amount the Company expects to collect. All of the Company's HTM debt securities are issued by the U.S. Treasury, a department of the U.S. government. U.S. Treasury debt securities are either explicitly or implicitly guaranteed by the U.S. government, are highly rated by major rating agencies, and have a long history of no credit losses. Accordingly, the Company has a zero-credit loss expectation on these securities. Therefore, as of December 31, 2024, and December 31, 2023, the Company did not record an allowance for credit losses on its short-term investments. The amortized cost basis of the Company’s HTM debt securities is $41.6 million and $51.3 million as of December 31, 2024 and December 31, 2023, respectively. As of December 31, 2024, and December 31, 2023, the difference between the amortized cost basis and fair value is less than $0.1 million. The Company records the amortization of premiums or discounts in the consolidated statements of operations and comprehensive loss within interest income and interest expense, respectively.</t>
        </is>
      </c>
    </row>
    <row r="15">
      <c r="A15" s="4" t="inlineStr">
        <is>
          <t>Property and Equipment, Net</t>
        </is>
      </c>
      <c r="B15" s="4" t="inlineStr">
        <is>
          <t xml:space="preserve">Property and Equipment, Net The Company states its property and equipment at cost less accumulated depreciation and accumulated impairment losses, if any. The Company records depreciation on a straight-line basis over an asset’s estimated useful life as follows: ​ ​ ​ ​ Leasehold improvements ​ Shorter of estimated useful life and lease term Building improvements ​ 10 years Laboratory equipment 5 years Office equipment 5 years Information and communication equipment ("ICT") 5 years ​ The Company records the depreciation of laboratory equipment and ICT equipment within research and development expenses in the consolidated statements of operations and comprehensive loss. The Company allocates the depreciation of leasehold improvements and office equipment between research and development expenses and general and administrative expenses in the consolidated statements of operations and comprehensive loss. The Company records maintenance and repair expenses when incurred, with the Company recording these expenses within general and administrative expenses in the consolidated statements of operations and comprehensive loss. The Company capitalizes additions and improvements that increase the useful life of the asset. </t>
        </is>
      </c>
    </row>
    <row r="16">
      <c r="A16" s="4" t="inlineStr">
        <is>
          <t>Impairment of Long-Lived Assets</t>
        </is>
      </c>
      <c r="B16" s="4" t="inlineStr">
        <is>
          <t>Impairment of Long-Lived Assets The Company reviews its long-lived assets, primarily comprised of property and equipment, for impairment whenever events or changes in circumstances indicate that the carrying amount of an asset or asset group may not be recoverable. If indicators are present, the Company will perform a recoverability test by comparing the sum of the estimated undiscounted future cash flows attributable to the asset or asset group to the related carrying amounts. If the undiscounted cash flows used in the test for recoverability are less than the asset or asset group’s carrying amount, the Company will recognize an impairment loss equal to the amount by which the carrying amount of the asset or asset group exceeds its fair value. The Company has not recognized any impairment losses for the years ended December 31, 2024 or 2023.</t>
        </is>
      </c>
    </row>
    <row r="17">
      <c r="A17" s="4" t="inlineStr">
        <is>
          <t>Leases</t>
        </is>
      </c>
      <c r="B17" s="4" t="inlineStr">
        <is>
          <t>Leases The Company determines whether an arrangement is, or contains, a lease at contract inception. An arrangement contains a lease if the Company has the right to direct the use of and obtain substantially all of the economic benefits of an identified asset. Right-of-use (“ROU”) assets represent the Company’s right to use an underlying asset for the lease term, and lease liabilities represent the Company’s obligation to make lease payments arising from the lease. The Company recognizes lease liabilities at lease commencement based on the present value of lease payments over the lease term. Unless the rate implicit in the lease is known, the Company utilizes its incremental borrowing rate as the discount rate to calculate the present value of lease payments. The Company bases its incremental borrowing rate on the lease term and the economic environment of the applicable country or region, as if it is collateralized. The Company recognizes ROU assets based on the measurement of the lease liability, adjusted for any lease payments made prior to or on lease commencement, lease incentives, and initial direct costs incurred, as applicable. The Company considers leases with an initial term of twelve months or less to be short-term leases. The Company does not record short-term leases on its balance sheet and records the cash payments as short-term lease expense. Certain leases have renewal options or options to terminate prior to lease expiration. The Company includes these options in the measurement of right-of-use assets and lease liabilities when it is reasonably certain that the options will be exercised. The Company has elected to account for lease and non-lease components as a single lease component for its offices. Some lease arrangements include payments that are adjusted periodically based on actual charges incurred for common area maintenance, utilities, taxes and insurance, or changes in an index or rate referenced in the lease. The Company includes the fixed portion of these payments in the measurement of right-of-use assets and lease liabilities at lease commencement, while the Company records the variable portion as variable lease expense. The Company’s leases do not contain material residual value guarantees or restrictive covenants. For operating leases where the Company is the lessee, the Company includes the operating lease ROU assets and the current and non-current portions of the operating lease liabilities in the Company’s consolidated balance sheets. The Company recognizes operating lease expense for its operating leases on a straight-line basis over the term of the lease. The Company allocates operating lease expense between research and development expense and general and administrative expense using employee headcount. The Company does not have any finance leases.</t>
        </is>
      </c>
    </row>
    <row r="18">
      <c r="A18" s="4" t="inlineStr">
        <is>
          <t>Debt</t>
        </is>
      </c>
      <c r="B18" s="4" t="inlineStr">
        <is>
          <t>Debt The Company initially recognizes its debt at consideration received, adjusted for transaction costs. The Company subsequently measures the debt at amortized cost using the effective interest method. The Company includes interest expense within other income (expense) in the consolidated statements of operations and comprehensive loss. The Company’s debt consists only of the RVO Innovation Credit. Refer to Note 9, Borrowings, for further information.</t>
        </is>
      </c>
    </row>
    <row r="19">
      <c r="A19" s="4" t="inlineStr">
        <is>
          <t>Collaboration Agreements</t>
        </is>
      </c>
      <c r="B19" s="4" t="inlineStr">
        <is>
          <t xml:space="preserve">Collaboration Agreements The Company has determined that its collaborative agreements do not meet the criteria for accounting under ASC Topic 808, Collaborative Agreements Revenue from contracts with customers </t>
        </is>
      </c>
    </row>
    <row r="20">
      <c r="A20" s="4" t="inlineStr">
        <is>
          <t>Revenue Recognition</t>
        </is>
      </c>
      <c r="B20" s="4" t="inlineStr">
        <is>
          <t xml:space="preserve">Revenue Recognition The Company recognizes revenue in accordance with ASC 606 . ● Identification of the contract, or contracts, with a customer; ● Identification of the performance obligation(s) in the contract; ● Determination of the transaction price, including potential constraints on variable consideration; ● Allocation of the transaction price to the performance obligation(s) in the contract; and ● Recognition of revenue when, or as, a performance obligation is satisfied. The Company has entered into licensing and collaboration agreements that primarily includes the following: (i) upfront cash consideration; (ii) payments associated with achieving certain development, regulatory, and commercial milestones and (iii) royalties based on specified percentages of net product sales, if any. At the initiation of an agreement, the Company analyzes each unit of account within the contract to determine if the counterparty is a customer in the context of the unit of account. At contract inception, the Company assesses the goods or services promised and enforceable in a contract with a customer and identifies those distinct goods and services that represent a performance obligation. If a promised good or service is not distinct, the Company combines that good or service with other promised goods or services until it identifies a bundle of goods or services that is distinct. The Company assesses optional goods or services that are exercisable at a customer’s discretion to determine if the additional goods or services provide a material right to the customer and, if so, the additional goods or services are performance obligations. The transaction price is the amount of consideration to which the Company expects to be entitled in exchange for transferring promised goods or services to a customer. The consideration promised in a contract with a customer may include fixed amounts, variable amounts, or both. The Company considers non-refundable upfront payments to be fixed consideration and includes the amount in the transaction price. At the inception of arrangements that include variable consideration, including milestones and royalties, the Company uses judgment to estimate the amount of variable consideration to include in the transaction price using the most likely amount method. If the Company determines that it is probable that a significant cumulative revenue reversal will not occur, the Company includes the estimated amount in the transaction price. The Company does not include milestone payments that are not within the Company’s or the licensee’s control, such as regulatory approvals, in the transaction price until those approvals are received and actions are taken by 3 rd If the Company determines that multiple performance obligations exist, the Company allocates the transaction price at the inception of the agreement to all identified performance obligations based on the relative standalone selling prices, unless the consideration is variable and meets the criteria to be allocated entirely to one or more, but not all, performance obligations in the contract. The Company allocates other components of the transaction price based on the relative standalone selling price, over which the Company applies significant judgment. The Company develops assumptions that require judgment to determine the standalone selling price for license-related performance obligations under the adjusted market assessment approach, which may include forecasted revenues, development timelines, discount rates, and probabilities of success. In certain circumstances, the Company may apply the residual method to determine the standalone selling price of a good or service if the standalone selling price is considered highly variable or uncertain. The Company recognizes revenue when, or as, the Company satisfies a performance obligation which occurs upon the transfer of control of the promised goods or services to the customer. The Company recognizes revenue over time by measuring the progress toward complete satisfaction of the relevant performance obligation using an appropriate input method based on the nature of the good or service promised to the customer. The Company uses judgment to assess the nature of the performance obligation to determine whether the performance obligation is satisfied over time or at a point in time. The selection of the method to measure progress towards completion requires judgment and is based on the nature of the products or services to be provided. The Company recognizes revenue net of expected refunds and net of any sales taxes or indirect taxes collected from customers, which the Company subsequently remits to governmental authorities. The Company records accounts receivable when its right to consideration becomes unconditional. Contract assets relate to our rights to consideration for services provided that they are conditioned on satisfaction of future performance obligations. If a customer pays consideration, or the Company has an unconditional right to the consideration, before the Company has satisfied the revenue recognition criteria, the Company records the amounts as deferred revenue (a contract liability) in the consolidated balance sheets. The current portion of deferred revenue represents the amount of the performance obligation that the Company expects to satisfy within the next twelve months. The Company presents a net contract asset or liability for each contract with a customer. The Company presents contract assets separately from accounts receivable in the consolidated balance sheets. Refer to Note 3, Revenue </t>
        </is>
      </c>
    </row>
    <row r="21">
      <c r="A21" s="4" t="inlineStr">
        <is>
          <t>Cost of Revenue</t>
        </is>
      </c>
      <c r="B21" s="4" t="inlineStr">
        <is>
          <t xml:space="preserve">Cost of Revenue The Company’s cost of revenue consists primarily of costs of product materials and stability studies. </t>
        </is>
      </c>
    </row>
    <row r="22">
      <c r="A22" s="4" t="inlineStr">
        <is>
          <t>Research and Development Expenses</t>
        </is>
      </c>
      <c r="B22" s="4" t="inlineStr">
        <is>
          <t>Research and Development Expenses The Company’s research and development expenses consist primarily of costs incurred in performing research and development activities, including personnel-related expenses such as salaries, share-based compensation and benefits, facility costs, depreciation, and external costs of outside vendors engaged to conduct preclinical and clinical development activities. Government gran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The Company accounts for a governmental research and development payroll tax subsidy from Wet Bevordering Speur en Ontwikkelingswerk The Company expenses research and development expenses as incurred. The Company estimates clinical research expenses based on the services performed, pursuant to contracts with research institutions and clinical research organizations that conduct and manage preclinical studies and research services on its behalf. The Company records the costs of research and development activities based upon the estimated amount of services provided but not yet invoiced and includes these costs in accrued expenses and other current liabilities in the consolidated balance sheets. These costs are a component of the Company’s research and development expenses. The Company accrues these costs based on factors such as estimates of the work completed and in accordance with agreements established with its third-party service providers under the service agreements. The Company makes significant judgments and estimates in determining the accrued expenses and other current liabiliti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costs could materially affect the Company’s results of operations.</t>
        </is>
      </c>
    </row>
    <row r="23">
      <c r="A23" s="4" t="inlineStr">
        <is>
          <t>General and Administrative Expenses</t>
        </is>
      </c>
      <c r="B23" s="4" t="inlineStr">
        <is>
          <t xml:space="preserve">General and Administrative Expenses The Company’s general and administrative expenses consist of personnel-related expenses for employees involved in general corporate functions, including accounting, finance, insurance, tax, legal, and human relations, costs associated with outside professional fees such as legal counsel and auditors, and costs associated with use by these functions of facilities and equipment, such as depreciation expenses, premises maintenance expenses, and other general corporate expenses. Costs to secure and prosecute patent applications and other legal costs related to the protection of the Company’s intellectual property are expensed as incurred and are classified as general and administrative expenses in the Company’s consolidated statements of operations and comprehensive loss. The Company expenses general and administrative expenses as incurred. </t>
        </is>
      </c>
    </row>
    <row r="24">
      <c r="A24" s="4" t="inlineStr">
        <is>
          <t>Income Taxes</t>
        </is>
      </c>
      <c r="B24" s="4" t="inlineStr">
        <is>
          <t>Income Taxes The Company calculates the income tax expense included in the consolidated financial statements using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estimated and recorded a valuation allowance against certain of its deferred tax assets based on the history of losses incurred in certain jurisdictions and will maintain the valuation allowance until it is more likely than not the deferred tax assets will be realized. If required, the Company would include accrued tax interest and penalties within the related liability lines in the consolidated balance sheets, and the Company would record these items as a component of income tax expense in the consolidated statements of operations and comprehensive loss. ​ The Company presents tax liabilities net of any related tax loss carryforwards on a jurisdictional basis.</t>
        </is>
      </c>
    </row>
    <row r="25">
      <c r="A25" s="4" t="inlineStr">
        <is>
          <t>Stock-based Compensation</t>
        </is>
      </c>
      <c r="B25" s="4" t="inlineStr">
        <is>
          <t xml:space="preserve">Share-based Compensation Share-based compensation represents the cost related to share-based awards granted to directors, employees, and non-employees. The Company measures share-based compensation cost at the grant date, based on the estimated fair value of the award. The Company recognizes the expense over the vesting period. For awards with service-only conditions and graded-vesting features, the Company recognizes compensation cost using the accelerated method (also known as the graded-vesting method). Under this method, the Company recognizes compensation expense over the requisite service period for each separately vesting tranche of the award as though the award was in substance multiple awards, resulting in accelerated expense recognition over the vesting period. The Company accounts for forfeitures when they occur. All outstanding share-based awards are equity classified in the consolidated balance sheets. The Company allocates share-based compensation expense between research and development expense and general and administrative expense based upon the employee’s function in the consolidated statements of operations and comprehensive loss. </t>
        </is>
      </c>
    </row>
    <row r="26">
      <c r="A26" s="4" t="inlineStr">
        <is>
          <t>Restructuring and Other Costs</t>
        </is>
      </c>
      <c r="B26" s="4" t="inlineStr">
        <is>
          <t xml:space="preserve">Restructuring and Other Costs Restructuring and other costs consist of employee separation costs, asset impairments, and other associated costs primarily related to implementing a restructuring plan. Employee separation costs principally consist of one-time termination benefits and contractual termination benefits for severance, other termination benefit costs, and share-based compensation expense for the acceleration of share awards. The Company records restructuring charges based on whether the termination benefits are provided under an on-going benefit arrangement or under a one-time benefit arrangement. The Company accounts for one-time employment benefit arrangements in accordance with ASC Topic 420, Exit or Disposal Cost Obligations </t>
        </is>
      </c>
    </row>
    <row r="27">
      <c r="A27" s="4" t="inlineStr">
        <is>
          <t>Recently Adopted Accounting Pronouncements and New Accounting Pronouncements - Not Yet Adopted</t>
        </is>
      </c>
      <c r="B27" s="4" t="inlineStr">
        <is>
          <t xml:space="preserve">Recently Adopted Accounting Pronouncements In November 2023 , No. 2023 07, Segment Reporting (Topic 280) Improvements to Reportable Segment Disclosures 2024. The Company adopted ASU 2023-07 on January 1, 2024 for annual disclosures for the year ended December 31, 2024, with no material effect on its consolidated financial statements, except for the related disclosures. New Accounting Pronouncements – Not Yet Adopted In December 2023, the FASB issued ASU No. 2023-09, Income Taxes (ASC Topic 740): Improvements to Income Tax Disclosures Income Taxes In November 2024, the FASB issued ASU 2024-03, Disaggregation of Income Statement Expenses (DI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fe of property and equipment, net</t>
        </is>
      </c>
      <c r="B4" s="4" t="inlineStr">
        <is>
          <t>​ ​ ​ ​ Leasehold improvements ​ Shorter of estimated useful life and lease term Building improvements ​ 10 years Laboratory equipment 5 years Office equipment 5 years Information and communication equipment ("ICT")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in dollars per share)</t>
        </is>
      </c>
      <c r="B3" s="7" t="n">
        <v>0.14</v>
      </c>
      <c r="C3" s="7" t="n">
        <v>0.14</v>
      </c>
    </row>
    <row r="4">
      <c r="A4" s="4" t="inlineStr">
        <is>
          <t>Common stock, shares authorized</t>
        </is>
      </c>
      <c r="B4" s="6" t="n">
        <v>90000000</v>
      </c>
      <c r="C4" s="6" t="n">
        <v>45000000</v>
      </c>
    </row>
    <row r="5">
      <c r="A5" s="4" t="inlineStr">
        <is>
          <t>Common stock, shares issued</t>
        </is>
      </c>
      <c r="B5" s="6" t="n">
        <v>26305295</v>
      </c>
      <c r="C5" s="6" t="n">
        <v>26289087</v>
      </c>
    </row>
    <row r="6">
      <c r="A6" s="4" t="inlineStr">
        <is>
          <t>Common stock, shares outstanding</t>
        </is>
      </c>
      <c r="B6" s="6" t="n">
        <v>26305295</v>
      </c>
      <c r="C6" s="6" t="n">
        <v>26289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components of Company's revenue</t>
        </is>
      </c>
      <c r="B4" s="4" t="inlineStr">
        <is>
          <t>​ ​ ​ ​ ​ ​ ​ ​ ​ ​ Year Ended December 31, (in thousands) 2024 2023 Pfizer Inc. - Pfizer Agreement - Agreed-to reimbursement activities ​ $ 24 ​ $ 3,666 Pfizer Inc. - Pfizer Agreement - Development milestones ​ ​ 6,960 ​ ​ — Pfizer Inc. - Additional services ​ ​ 8 ​ ​ 613 Johnson &amp; Johnson Inc. - J&amp;J Agreement ​ 4,990 ​ 2,490 Total revenue from contracts with customers ​ $ 11,982 ​ $ 6,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components of the Company's property and equipment, net</t>
        </is>
      </c>
      <c r="B4" s="4" t="inlineStr">
        <is>
          <t>​ ​ ​ ​ ​ ​ ​ ​ ​ As of December 31, (in thousands) ​ 2024 ​ 2023 Leasehold improvements $ 357 $ 378 Laboratory equipment ​ 2,290 ​ 2,598 Office equipment ​ 60 ​ ​ 67 ICT equipment ​ 301 ​ 294 Total property and equipment, gross $ 3,008 $ 3,337 Less: accumulated depreciation ​ (2,006) ​ ​ (1,735) Total property and equipment, net ​ $ 1,002 ​ $ 1,6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 recognized in operating expenses in the statements of operations</t>
        </is>
      </c>
      <c r="B4" s="4" t="inlineStr">
        <is>
          <t>​ ​ ​ ​ ​ ​ ​ ​ ​ ​ For the Year Ended December 31, (in thousands) 2024 2023 Operating lease expense ​ $ 468 ​ $ 628 Variable lease expense ​ 62 ​ ​ 195 Short-term lease expense ​ ​ 44 ​ ​ 98 Total lease expense ​ $ 574 ​ $ 921</t>
        </is>
      </c>
    </row>
    <row r="5">
      <c r="A5" s="4" t="inlineStr">
        <is>
          <t>Schedule of future minimum commitments under the Company's non-cancelable operating leases</t>
        </is>
      </c>
      <c r="B5" s="4" t="inlineStr">
        <is>
          <t>​ ​ ​ ​ ​ (in thousands) December 31, 2024 2025 ​ $ 343 2026 ​ ​ 77 2027 ​ ​ 3 2028 ​ ​ 2 Total lease commitments ​ ​ 425 Less: imputed lease interest ​ (30) Present value of operating lease liabilities ​ ​ 395 Less: current portion of operating lease liabilities ​ ​ (315) Non-current portion of operating lease liabilities ​ $ 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components of the Company's accrued expenses and other current liabilities</t>
        </is>
      </c>
      <c r="B4" s="4" t="inlineStr">
        <is>
          <t>​ ​ ​ ​ ​ ​ ​ ​ ​ ​ As of December 31, (in thousands) 2024 2023 Research and development external project costs ​ $ 7,138 ​ $ 2,293 Personnel-related expenses ​ ​ 1,398 ​ 1,475 Professional fees ​ ​ 598 ​ 523 Other ​ ​ 949 ​ 460 ​ ​ $ 10,083 ​ $ 4,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current components of the Company's Innovation Credit debt</t>
        </is>
      </c>
      <c r="B4" s="4" t="inlineStr">
        <is>
          <t>​ ​ ​ ​ ​ ​ ​ ​ ​ ​ ​ ​ ​ ​ ​ ​ ​ ​ ​ ​ As of December 31, ​ ​ ​ ​ ​ ​ ​ 2024 ​ 2023 ​ Stated ​ ​ ​ ​ ​ ​ ​ ​ ​ interest ​ ​ ​ ​ Amount, including ​ Amount, including (in thousands) ​ rate Maturity accrued interest accrued interest Innovation Credit ​ 10.0 % ​ 9/30/2025 ​ $ 4,886 ​ $ 5,282 ​ ​ ​ ​ ​ ​ ​ ​ ​ Current ​ ​ ​ $ 4,886 ​ $ 5,282 Non-current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Tables)</t>
        </is>
      </c>
      <c r="B1" s="2" t="inlineStr">
        <is>
          <t>12 Months Ended</t>
        </is>
      </c>
    </row>
    <row r="2">
      <c r="B2" s="2" t="inlineStr">
        <is>
          <t>Dec. 31, 2024</t>
        </is>
      </c>
    </row>
    <row r="3">
      <c r="A3" s="3" t="inlineStr">
        <is>
          <t>Common Shares</t>
        </is>
      </c>
      <c r="B3" s="4" t="inlineStr">
        <is>
          <t xml:space="preserve"> </t>
        </is>
      </c>
    </row>
    <row r="4">
      <c r="A4" s="4" t="inlineStr">
        <is>
          <t>Schedule of aggregate information on all stock-based compensation plans</t>
        </is>
      </c>
      <c r="B4" s="4" t="inlineStr">
        <is>
          <t>​ ​ ​ ​ ​ ​ ​ ​ As of December 31, Number 2024 2023 Shares available for future options grants under the 2021 LTIP ​ 644,532 957,505 Share options issued and outstanding ​ 6,608,846 5,260,518 Total ​ 7,253,378 6,218,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based compensation expense</t>
        </is>
      </c>
      <c r="B4" s="4" t="inlineStr">
        <is>
          <t>​ ​ ​ ​ ​ ​ ​ ​ ​ ​ For the Year Ended December 31, (in thousands) 2024 2023 General and administrative expenses ​ $ 2,046 ​ $ 3,311 Research and development expenses ​ ​ 1,180 ​ ​ 1,728 Total share-based compensation expense ​ $ 3,226 ​ $ 5,039</t>
        </is>
      </c>
    </row>
    <row r="5">
      <c r="A5" s="4" t="inlineStr">
        <is>
          <t>Schedule of assumptions and inputs used in the measurement of the weighted-average fair value of the granted share options</t>
        </is>
      </c>
      <c r="B5" s="4" t="inlineStr">
        <is>
          <t>​ ​ ​ ​ ​ ​ ​ ​ ​ ​ For the Year Ended December 31, ​ 2024 ​ 2023 Expected term (years) ​ 6.08 ​ ​ 6.08 Expected volatility ​ 89.26% ​ ​ 88.40% Risk-free interest rate ​ ​ 3.90% - 4.34% ​ ​ 3.46% - 4.98% Dividend yield ​ ​ 0.00% ​ ​ 0.00% Fair value of underlying common shares $ 0.95 - 1.57 ​ $ 1.06 - 2.92 Exercise price $ 1.20 - 2.03 ​ $ 1.40 - 3.86</t>
        </is>
      </c>
    </row>
    <row r="6">
      <c r="A6" s="4" t="inlineStr">
        <is>
          <t>2018 Share Option Plan</t>
        </is>
      </c>
      <c r="B6" s="4" t="inlineStr">
        <is>
          <t xml:space="preserve"> </t>
        </is>
      </c>
    </row>
    <row r="7">
      <c r="A7" s="3" t="inlineStr">
        <is>
          <t>Share-based Compensation</t>
        </is>
      </c>
      <c r="B7" s="4" t="inlineStr">
        <is>
          <t xml:space="preserve"> </t>
        </is>
      </c>
    </row>
    <row r="8">
      <c r="A8" s="4" t="inlineStr">
        <is>
          <t>Schedule of share-based awards issued under the option plan</t>
        </is>
      </c>
      <c r="B8" s="4" t="inlineStr">
        <is>
          <t>​ ​ ​ ​ ​ ​ ​ ​ ​ ​ ​ ​ ​ ​ Weighted- ​ ​ ​ ​ Weighted- ​ ​ ​ average ​ ​ Number ​ average ​ Aggregate ​ remaining ​ ​ of ​ exercise ​ intrinsic value ​ contractual ​ ​ options ​ price ($) (in thousands) ​ term (years) Outstanding as of January 1, 2024 600,457 $ 0.01 $ 949 ​ (*) Granted — — ​ ​ ​ Exercised (6,630) 0.01 ​ ​ ​ Expired ​ — ​ — ​ ​ ​ ​ Forfeited — — ​ ​ ​ Outstanding as of December 31, 2024 593,827 $ — $ 565 ​ (*) Vested and expected to vest as of December 31, 2024 ​ 593,827 $ 0.01 $ 565 ​ (*) Exercisable and vested at December 31, 2024 574,186 $ 0.01 $ 546 ​ (*) (*) contract term does not have fixed end date ​ ​ ​ ​ ​ ​ ​ ​</t>
        </is>
      </c>
    </row>
    <row r="9">
      <c r="A9" s="4" t="inlineStr">
        <is>
          <t>2020 U.S. Share Option Plan</t>
        </is>
      </c>
      <c r="B9" s="4" t="inlineStr">
        <is>
          <t xml:space="preserve"> </t>
        </is>
      </c>
    </row>
    <row r="10">
      <c r="A10" s="3" t="inlineStr">
        <is>
          <t>Share-based Compensation</t>
        </is>
      </c>
      <c r="B10" s="4" t="inlineStr">
        <is>
          <t xml:space="preserve"> </t>
        </is>
      </c>
    </row>
    <row r="11">
      <c r="A11" s="4" t="inlineStr">
        <is>
          <t>Schedule of share-based awards issued under the option plan</t>
        </is>
      </c>
      <c r="B11" s="4" t="inlineStr">
        <is>
          <t>​ ​ ​ ​ ​ ​ ​ ​ ​ ​ ​ ​ ​ ​ Weighted- ​ ​ ​ ​ Weighted- ​ ​ ​ average ​ ​ Number ​ average ​ Aggregate ​ remaining ​ ​ of ​ exercise ​ intrinsic value ​ contractual ​ ​ options ​ price ($) (in thousands) ​ term (years) Outstanding as of January 1, 2024 999,755 $ 4.46 $ — ​ 7.04 Granted — — ​ ​ ​ Exercised — — ​ ​ ​ Expired ​ — ​ — ​ ​ ​ ​ Forfeited — — ​ ​ ​ Outstanding as of December 31, 2024 999,755 $ — $ — ​ 5.79 Vested and expected to vest as of December 31, 2024 ​ 999,755 $ 4.46 $ — ​ 5.79 Exercisable and vested at December 31, 2024 970,753 $ 4.47 $ — ​ 5.78</t>
        </is>
      </c>
    </row>
    <row r="12">
      <c r="A12" s="4" t="inlineStr">
        <is>
          <t>2021 Long-term Incentive Option Plan</t>
        </is>
      </c>
      <c r="B12" s="4" t="inlineStr">
        <is>
          <t xml:space="preserve"> </t>
        </is>
      </c>
    </row>
    <row r="13">
      <c r="A13" s="3" t="inlineStr">
        <is>
          <t>Share-based Compensation</t>
        </is>
      </c>
      <c r="B13" s="4" t="inlineStr">
        <is>
          <t xml:space="preserve"> </t>
        </is>
      </c>
    </row>
    <row r="14">
      <c r="A14" s="4" t="inlineStr">
        <is>
          <t>Schedule of share-based awards issued under the option plan</t>
        </is>
      </c>
      <c r="B14" s="4" t="inlineStr">
        <is>
          <t>​ ​ ​ ​ ​ ​ ​ ​ ​ ​ ​ ​ ​ ​ Weighted- ​ ​ ​ ​ Weighted- ​ ​ ​ average ​ ​ Number ​ average ​ Aggregate ​ remaining ​ ​ of ​ exercise ​ intrinsic value ​ contractual ​ ​ options ​ price ($) (in thousands) ​ term (years) Outstanding as of January 1, 2024 3,660,306 $ 4.27 $ — ​ 8.73 Granted 1,602,290 1.59 ​ ​ ​ Exercised (9,578) 2.77 ​ ​ ​ Expired ​ (104,470) ​ 4.38 ​ ​ ​ ​ Forfeited (133,284) 2.80 ​ ​ ​ Outstanding as of December 31, 2024 5,015,264 $ — $ — ​ 8.12 Vested and expected to vest as of December 31, 2024 ​ 5,015,264 $ 3.45 $ — ​ 8.12 Exercisable and vested at December 31, 2024 2,367,280 $ 4.15 $ — ​ 7.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omestic and foreign components of (loss) income before income taxes</t>
        </is>
      </c>
      <c r="B4" s="4" t="inlineStr">
        <is>
          <t>​ ​ ​ ​ ​ ​ ​ ​ ​ ​ For the Year Ended December 31, (in thousands) 2024 ​ 2023 United States ​ $ 1,006 ​ $ 789 Netherlands ​ ​ (26,099) ​ ​ (42,403) Australia ​ ​ 609 ​ ​ — Total ​ $ (24,484) ​ $ (41,614)</t>
        </is>
      </c>
    </row>
    <row r="5">
      <c r="A5" s="4" t="inlineStr">
        <is>
          <t>Schedule of benefit (expense) from income taxes</t>
        </is>
      </c>
      <c r="B5" s="4" t="inlineStr">
        <is>
          <t>​ ​ ​ ​ ​ ​ ​ ​ ​ For the Year Ended December 31, (in thousands) 2024 2023 Current: ​ ​ ​ ​ ​ ​ Federal - U.S. ​ $ 195 ​ $ 138 State - U.S. ​ ​ 158 ​ ​ 119 Netherlands ​ ​ — ​ ​ — Australia ​ ​ 287 ​ ​ — Total current ​ $ 640 ​ $ 257 ​ ​ ​ ​ ​ ​ ​ Deferred: ​ ​ ​ ​ ​ ​ Federal - U.S. ​ $ (6) ​ $ — State - U.S. ​ ​ (4) ​ ​ — Netherlands ​ ​ — ​ ​ — Australia ​ ​ — ​ ​ — Total deferred ​ $ (10) ​ $ — Expense from income taxes ​ $ 630 ​ $ 257</t>
        </is>
      </c>
    </row>
    <row r="6">
      <c r="A6" s="4" t="inlineStr">
        <is>
          <t>Schedule of gross net operating losses</t>
        </is>
      </c>
      <c r="B6" s="4" t="inlineStr">
        <is>
          <t>​ ​ ​ ​ ​ ​ ​ ​ ​ ​ For the Year Ended December 31, (in thousands) ​ 2024 2023 United States ​ $ — ​ $ — Netherlands ​ ​ 106,513 ​ ​ 66,411 Australia ​ ​ — ​ ​ — Total gross net operating loss carryforwards ​ $ 106,513 ​ $ 66,411</t>
        </is>
      </c>
    </row>
    <row r="7">
      <c r="A7" s="4" t="inlineStr">
        <is>
          <t>Schedule of valuation allowance</t>
        </is>
      </c>
      <c r="B7" s="4" t="inlineStr">
        <is>
          <t>​ ​ ​ ​ ​ ​ ​ ​ ​ ​ For the Year Ended December 31, (in thousands) ​ 2024 2023 Balance, January 1 ​ $ 37,048 ​ $ 25,003 Increase as reflected in income tax expense ​ ​ 4,322 ​ ​ 12,046 Balance, December 31 ​ $ 41,371 ​ $ 37,048</t>
        </is>
      </c>
    </row>
    <row r="8">
      <c r="A8" s="4" t="inlineStr">
        <is>
          <t>Schedule of reconciliation of the statutory income tax rate to the effective tax rate</t>
        </is>
      </c>
      <c r="B8" s="4" t="inlineStr">
        <is>
          <t>​ ​ ​ ​ ​ ​ ​ ​ ​ For the Year Ended December 31, ​ 2024 2023 Expected tax ​ % 21.0 ​ % 25.8 Foreign rate differential ​ ​ 5.0 ​ ​ 0.0 State and local income taxes ​ ​ (0.5) ​ ​ (0.2) Other non-deductible and permanent differences ​ ​ (3.8) ​ ​ (3.1) Valuation allowance ​ ​ (24.3) ​ ​ (23.2) Total ​ % (2.6) ​ % (0.7)</t>
        </is>
      </c>
    </row>
    <row r="9">
      <c r="A9" s="4" t="inlineStr">
        <is>
          <t>Schedule of components of deferred tax assets and liabilities</t>
        </is>
      </c>
      <c r="B9" s="4" t="inlineStr">
        <is>
          <t>​ ​ ​ ​ ​ ​ ​ ​ ​ For the Year Ended December 31, (in thousands) 2024 2023 Deferred tax assets: ​ ​ ​ ​ ​ ​ Net operating loss carryforward ​ $ 27,967 ​ $ 18,440 Research and development ​ ​ 13,417 ​ ​ 18,615 Lease liabilities ​ ​ 102 ​ ​ 213 Accruals and other ​ ​ 23 ​ ​ — Gross deferred tax assets ​ $ 41,509 ​ $ 37,268 Less: Valuation allowance ​ ​ (41,371) ​ ​ (37,048) Total deferred tax assets ​ $ 138 ​ $ 220 ​ ​ ​ ​ ​ ​ ​ Deferred tax liabilities: ​ ​ ​ ​ ​ ​ Operating right-of-use ​ $ (114) ​ $ (220) Property, plant and equipment ​ ​ (14) ​ ​ — Gross deferred tax liabilities ​ $ (128) ​ $ (220) Total deferred taxes ​ $ 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Schedule of loss and share data utilized by the Company in its basic and diluted EPS calculations</t>
        </is>
      </c>
      <c r="B4" s="4" t="inlineStr">
        <is>
          <t>​ ​ ​ ​ ​ ​ ​ ​ ​ For the Year Ended December 31, (in thousands, except for share and per share amounts) 2024 2023 Loss for the year ​ $ (25,114) ​ $ (41,871) Weighted average number of common shares ​ ​ 26,834,422 ​ 26,732,556 Basic and diluted loss per share ​ $ (0.94) ​ $ (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Company's long lived assets and revenue by geographical areas</t>
        </is>
      </c>
      <c r="B4" s="4" t="inlineStr">
        <is>
          <t>As of December 31, 2024, and 2023, the Company’s long lived assets, net were domiciled in the following countries: ​ ​ ​ ​ ​ ​ ​ ​ ​ For the Year Ended December 31, (in thousands) 2024 ​ 2023 Long-lived assets domiciled in the Netherlands ​ $ 951 ​ $ 1,560 Long-lived assets domiciled in the US and Australia ​ 51 ​ ​ 42 Total long-lived assets, net ​ $ 1,002 ​ $ 1,602 ​ ​ For the year ended December 31, 2024, and 2023, the Company’s generated revenue in the following countries: ​ ​ ​ ​ ​ ​ ​ ​ ​ For the Year Ended December 31, (in thousands) 2024 ​ 2023 Revenue in the Netherlands ​ $ 11,982 ​ $ 6,769 Total revenue ​ $ 11,982 ​ $ 6,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1982</v>
      </c>
      <c r="C4" s="5" t="n">
        <v>6769</v>
      </c>
    </row>
    <row r="5">
      <c r="A5" s="3" t="inlineStr">
        <is>
          <t>Cost and expenses:</t>
        </is>
      </c>
      <c r="B5" s="4" t="inlineStr">
        <is>
          <t xml:space="preserve"> </t>
        </is>
      </c>
      <c r="C5" s="4" t="inlineStr">
        <is>
          <t xml:space="preserve"> </t>
        </is>
      </c>
    </row>
    <row r="6">
      <c r="A6" s="4" t="inlineStr">
        <is>
          <t>Cost of revenue</t>
        </is>
      </c>
      <c r="B6" s="4" t="inlineStr">
        <is>
          <t xml:space="preserve"> </t>
        </is>
      </c>
      <c r="C6" s="6" t="n">
        <v>-3482</v>
      </c>
    </row>
    <row r="7">
      <c r="A7" s="4" t="inlineStr">
        <is>
          <t>Research and development</t>
        </is>
      </c>
      <c r="B7" s="6" t="n">
        <v>-28450</v>
      </c>
      <c r="C7" s="6" t="n">
        <v>-32559</v>
      </c>
    </row>
    <row r="8">
      <c r="A8" s="4" t="inlineStr">
        <is>
          <t>General and administrative</t>
        </is>
      </c>
      <c r="B8" s="6" t="n">
        <v>-13225</v>
      </c>
      <c r="C8" s="6" t="n">
        <v>-14122</v>
      </c>
    </row>
    <row r="9">
      <c r="A9" s="4" t="inlineStr">
        <is>
          <t>Total cost and expenses</t>
        </is>
      </c>
      <c r="B9" s="6" t="n">
        <v>-41675</v>
      </c>
      <c r="C9" s="6" t="n">
        <v>-50163</v>
      </c>
    </row>
    <row r="10">
      <c r="A10" s="4" t="inlineStr">
        <is>
          <t>Operating loss</t>
        </is>
      </c>
      <c r="B10" s="6" t="n">
        <v>-29693</v>
      </c>
      <c r="C10" s="6" t="n">
        <v>-43394</v>
      </c>
    </row>
    <row r="11">
      <c r="A11" s="3" t="inlineStr">
        <is>
          <t>Other income (expense), net</t>
        </is>
      </c>
      <c r="B11" s="4" t="inlineStr">
        <is>
          <t xml:space="preserve"> </t>
        </is>
      </c>
      <c r="C11" s="4" t="inlineStr">
        <is>
          <t xml:space="preserve"> </t>
        </is>
      </c>
    </row>
    <row r="12">
      <c r="A12" s="4" t="inlineStr">
        <is>
          <t>Interest income</t>
        </is>
      </c>
      <c r="B12" s="6" t="n">
        <v>3758</v>
      </c>
      <c r="C12" s="6" t="n">
        <v>3672</v>
      </c>
    </row>
    <row r="13">
      <c r="A13" s="4" t="inlineStr">
        <is>
          <t>Interest expense</t>
        </is>
      </c>
      <c r="B13" s="6" t="n">
        <v>-515</v>
      </c>
      <c r="C13" s="6" t="n">
        <v>-470</v>
      </c>
    </row>
    <row r="14">
      <c r="A14" s="4" t="inlineStr">
        <is>
          <t>Foreign currency exchange gain (loss), net</t>
        </is>
      </c>
      <c r="B14" s="6" t="n">
        <v>1967</v>
      </c>
      <c r="C14" s="6" t="n">
        <v>-1422</v>
      </c>
    </row>
    <row r="15">
      <c r="A15" s="4" t="inlineStr">
        <is>
          <t>Total other income (expense), net</t>
        </is>
      </c>
      <c r="B15" s="6" t="n">
        <v>5209</v>
      </c>
      <c r="C15" s="6" t="n">
        <v>1780</v>
      </c>
    </row>
    <row r="16">
      <c r="A16" s="4" t="inlineStr">
        <is>
          <t>Net loss before taxes</t>
        </is>
      </c>
      <c r="B16" s="6" t="n">
        <v>-24484</v>
      </c>
      <c r="C16" s="6" t="n">
        <v>-41614</v>
      </c>
    </row>
    <row r="17">
      <c r="A17" s="4" t="inlineStr">
        <is>
          <t>Income tax expense, net</t>
        </is>
      </c>
      <c r="B17" s="6" t="n">
        <v>-630</v>
      </c>
      <c r="C17" s="6" t="n">
        <v>-257</v>
      </c>
    </row>
    <row r="18">
      <c r="A18" s="4" t="inlineStr">
        <is>
          <t>Net loss</t>
        </is>
      </c>
      <c r="B18" s="6" t="n">
        <v>-25114</v>
      </c>
      <c r="C18" s="6" t="n">
        <v>-41871</v>
      </c>
    </row>
    <row r="19">
      <c r="A19" s="3" t="inlineStr">
        <is>
          <t>Other comprehensive (expense) income:</t>
        </is>
      </c>
      <c r="B19" s="4" t="inlineStr">
        <is>
          <t xml:space="preserve"> </t>
        </is>
      </c>
      <c r="C19" s="4" t="inlineStr">
        <is>
          <t xml:space="preserve"> </t>
        </is>
      </c>
    </row>
    <row r="20">
      <c r="A20" s="4" t="inlineStr">
        <is>
          <t>Foreign currency translation adjustment</t>
        </is>
      </c>
      <c r="B20" s="6" t="n">
        <v>-1758</v>
      </c>
      <c r="C20" s="6" t="n">
        <v>2075</v>
      </c>
    </row>
    <row r="21">
      <c r="A21" s="4" t="inlineStr">
        <is>
          <t>Comprehensive loss</t>
        </is>
      </c>
      <c r="B21" s="5" t="n">
        <v>-26872</v>
      </c>
      <c r="C21" s="5" t="n">
        <v>-39796</v>
      </c>
    </row>
    <row r="22">
      <c r="A22" s="4" t="inlineStr">
        <is>
          <t>Net loss per share, basic</t>
        </is>
      </c>
      <c r="B22" s="7" t="n">
        <v>-0.9399999999999999</v>
      </c>
      <c r="C22" s="7" t="n">
        <v>-1.57</v>
      </c>
    </row>
    <row r="23">
      <c r="A23" s="4" t="inlineStr">
        <is>
          <t>Net loss per share, diluted</t>
        </is>
      </c>
      <c r="B23" s="7" t="n">
        <v>-0.9399999999999999</v>
      </c>
      <c r="C23" s="7" t="n">
        <v>-1.57</v>
      </c>
    </row>
    <row r="24">
      <c r="A24" s="4" t="inlineStr">
        <is>
          <t>Weighted-average common shares outstanding, basic</t>
        </is>
      </c>
      <c r="B24" s="6" t="n">
        <v>26834422</v>
      </c>
      <c r="C24" s="6" t="n">
        <v>26732556</v>
      </c>
    </row>
    <row r="25">
      <c r="A25" s="4" t="inlineStr">
        <is>
          <t>Weighted-average common shares outstanding, diluted</t>
        </is>
      </c>
      <c r="B25" s="6" t="n">
        <v>26834422</v>
      </c>
      <c r="C25" s="6" t="n">
        <v>267325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Details) - USD ($) $ in Thousands</t>
        </is>
      </c>
      <c r="B1" s="2" t="inlineStr">
        <is>
          <t>Dec. 31, 2024</t>
        </is>
      </c>
      <c r="C1" s="2" t="inlineStr">
        <is>
          <t>Dec. 31, 2023</t>
        </is>
      </c>
    </row>
    <row r="2">
      <c r="A2" s="3" t="inlineStr">
        <is>
          <t>Organization and Description of Business</t>
        </is>
      </c>
      <c r="B2" s="4" t="inlineStr">
        <is>
          <t xml:space="preserve"> </t>
        </is>
      </c>
      <c r="C2" s="4" t="inlineStr">
        <is>
          <t xml:space="preserve"> </t>
        </is>
      </c>
    </row>
    <row r="3">
      <c r="A3" s="4" t="inlineStr">
        <is>
          <t>Accumulated deficit</t>
        </is>
      </c>
      <c r="B3" s="5" t="n">
        <v>-174973</v>
      </c>
      <c r="C3" s="5" t="n">
        <v>-149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mmary of Significant Accounting Policies (Details) $ in Million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Short-term bank deposits</t>
        </is>
      </c>
      <c r="B5" s="5" t="n">
        <v>35</v>
      </c>
      <c r="C5" s="8" t="n">
        <v>44.2</v>
      </c>
    </row>
    <row r="6">
      <c r="A6" s="4" t="inlineStr">
        <is>
          <t>Restricted cash</t>
        </is>
      </c>
      <c r="B6" s="6" t="n">
        <v>0</v>
      </c>
      <c r="C6" s="6" t="n">
        <v>0</v>
      </c>
    </row>
    <row r="7">
      <c r="A7" s="4" t="inlineStr">
        <is>
          <t>Allowance for credit losses on short term investments</t>
        </is>
      </c>
      <c r="B7" s="6" t="n">
        <v>0</v>
      </c>
      <c r="C7" s="6" t="n">
        <v>0</v>
      </c>
    </row>
    <row r="8">
      <c r="A8" s="4" t="inlineStr">
        <is>
          <t>Debt securities HTM, fair value</t>
        </is>
      </c>
      <c r="B8" s="9" t="n">
        <v>41.6</v>
      </c>
      <c r="C8" s="9" t="n">
        <v>51.3</v>
      </c>
    </row>
    <row r="9">
      <c r="A9" s="4" t="inlineStr">
        <is>
          <t>Difference between amortized cost basis and fair value</t>
        </is>
      </c>
      <c r="B9" s="9" t="n">
        <v>0.1</v>
      </c>
      <c r="C9" s="9" t="n">
        <v>0.1</v>
      </c>
    </row>
    <row r="10">
      <c r="A10" s="4" t="inlineStr">
        <is>
          <t>Impairment of long lived assets</t>
        </is>
      </c>
      <c r="B10" s="6" t="n">
        <v>0</v>
      </c>
      <c r="C10" s="6" t="n">
        <v>0</v>
      </c>
    </row>
    <row r="11">
      <c r="A11" s="4" t="inlineStr">
        <is>
          <t>Government grants</t>
        </is>
      </c>
      <c r="B11" s="8" t="n">
        <v>1.5</v>
      </c>
      <c r="C11" s="5" t="n">
        <v>2</v>
      </c>
    </row>
    <row r="12">
      <c r="A12" s="4" t="inlineStr">
        <is>
          <t>Government Assistance, Income, Increase (Decrease), Statement of Income or Comprehensive Income [Extensible Enumeration]</t>
        </is>
      </c>
      <c r="B12" s="4" t="inlineStr">
        <is>
          <t>Research and Development Expense</t>
        </is>
      </c>
      <c r="C12" s="4" t="inlineStr">
        <is>
          <t>Research and Development Expense</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net (Details)</t>
        </is>
      </c>
      <c r="B1" s="2" t="inlineStr">
        <is>
          <t>Dec. 31, 2024</t>
        </is>
      </c>
    </row>
    <row r="2">
      <c r="A2" s="4" t="inlineStr">
        <is>
          <t>Leasehold improvements</t>
        </is>
      </c>
      <c r="B2" s="4" t="inlineStr">
        <is>
          <t xml:space="preserve"> </t>
        </is>
      </c>
    </row>
    <row r="3">
      <c r="A3" s="3" t="inlineStr">
        <is>
          <t>Property and Equipment, Net</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Building improvements</t>
        </is>
      </c>
      <c r="B5" s="4" t="inlineStr">
        <is>
          <t xml:space="preserve"> </t>
        </is>
      </c>
    </row>
    <row r="6">
      <c r="A6" s="3" t="inlineStr">
        <is>
          <t>Property and Equipment, Net</t>
        </is>
      </c>
      <c r="B6" s="4" t="inlineStr">
        <is>
          <t xml:space="preserve"> </t>
        </is>
      </c>
    </row>
    <row r="7">
      <c r="A7" s="4" t="inlineStr">
        <is>
          <t>Estimated useful life</t>
        </is>
      </c>
      <c r="B7" s="4" t="inlineStr">
        <is>
          <t>10 years</t>
        </is>
      </c>
    </row>
    <row r="8">
      <c r="A8" s="4" t="inlineStr">
        <is>
          <t>Laboratory equipment</t>
        </is>
      </c>
      <c r="B8" s="4" t="inlineStr">
        <is>
          <t xml:space="preserve"> </t>
        </is>
      </c>
    </row>
    <row r="9">
      <c r="A9" s="3" t="inlineStr">
        <is>
          <t>Property and Equipment, Net</t>
        </is>
      </c>
      <c r="B9" s="4" t="inlineStr">
        <is>
          <t xml:space="preserve"> </t>
        </is>
      </c>
    </row>
    <row r="10">
      <c r="A10" s="4" t="inlineStr">
        <is>
          <t>Estimated useful life</t>
        </is>
      </c>
      <c r="B10" s="4" t="inlineStr">
        <is>
          <t>5 years</t>
        </is>
      </c>
    </row>
    <row r="11">
      <c r="A11" s="4" t="inlineStr">
        <is>
          <t>Office equipment</t>
        </is>
      </c>
      <c r="B11" s="4" t="inlineStr">
        <is>
          <t xml:space="preserve"> </t>
        </is>
      </c>
    </row>
    <row r="12">
      <c r="A12" s="3" t="inlineStr">
        <is>
          <t>Property and Equipment, Net</t>
        </is>
      </c>
      <c r="B12" s="4" t="inlineStr">
        <is>
          <t xml:space="preserve"> </t>
        </is>
      </c>
    </row>
    <row r="13">
      <c r="A13" s="4" t="inlineStr">
        <is>
          <t>Estimated useful life</t>
        </is>
      </c>
      <c r="B13" s="4" t="inlineStr">
        <is>
          <t>5 years</t>
        </is>
      </c>
    </row>
    <row r="14">
      <c r="A14" s="4" t="inlineStr">
        <is>
          <t>Information and communication equipment ("ICT")</t>
        </is>
      </c>
      <c r="B14" s="4" t="inlineStr">
        <is>
          <t xml:space="preserve"> </t>
        </is>
      </c>
    </row>
    <row r="15">
      <c r="A15" s="3" t="inlineStr">
        <is>
          <t>Property and Equipment, Net</t>
        </is>
      </c>
      <c r="B15" s="4" t="inlineStr">
        <is>
          <t xml:space="preserve"> </t>
        </is>
      </c>
    </row>
    <row r="16">
      <c r="A16" s="4" t="inlineStr">
        <is>
          <t>Estimated useful life</t>
        </is>
      </c>
      <c r="B16"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Revenue - Components of Company's revenue (Details) - USD ($) $ in Thousands</t>
        </is>
      </c>
      <c r="B1" s="2" t="inlineStr">
        <is>
          <t>1 Months Ended</t>
        </is>
      </c>
      <c r="D1" s="2" t="inlineStr">
        <is>
          <t>12 Months Ended</t>
        </is>
      </c>
    </row>
    <row r="2">
      <c r="B2" s="2" t="inlineStr">
        <is>
          <t>Oct. 31, 2024</t>
        </is>
      </c>
      <c r="C2" s="2" t="inlineStr">
        <is>
          <t>May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5" t="n">
        <v>11982</v>
      </c>
      <c r="E4" s="5" t="n">
        <v>6769</v>
      </c>
    </row>
    <row r="5">
      <c r="A5" s="4" t="inlineStr">
        <is>
          <t>Pfizer Inc</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4" t="inlineStr">
        <is>
          <t xml:space="preserve"> </t>
        </is>
      </c>
      <c r="E7" s="6" t="n">
        <v>4300</v>
      </c>
    </row>
    <row r="8">
      <c r="A8" s="4" t="inlineStr">
        <is>
          <t>Pfizer Inc. - Pfizer Agreement - Agreed-to reimbursement activities | Pfizer Inc</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6" t="n">
        <v>24</v>
      </c>
      <c r="E10" s="6" t="n">
        <v>3666</v>
      </c>
    </row>
    <row r="11">
      <c r="A11" s="4" t="inlineStr">
        <is>
          <t>Pfizer Inc. - Pfizer Agreement - Development milestones | Pfizer Inc</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6" t="n">
        <v>6960</v>
      </c>
      <c r="E13" s="4" t="inlineStr">
        <is>
          <t xml:space="preserve"> </t>
        </is>
      </c>
    </row>
    <row r="14">
      <c r="A14" s="4" t="inlineStr">
        <is>
          <t>Pfizer Inc. - Additional services | Pfizer Inc</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6" t="n">
        <v>8</v>
      </c>
      <c r="E16" s="6" t="n">
        <v>613</v>
      </c>
    </row>
    <row r="17">
      <c r="A17" s="4" t="inlineStr">
        <is>
          <t>Johnson &amp; Johnson Inc. - J&amp;J Agreement | Johnson &amp; Johnson Inc.</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5" t="n">
        <v>5000</v>
      </c>
      <c r="C19" s="5" t="n">
        <v>2500</v>
      </c>
      <c r="D19" s="5" t="n">
        <v>4990</v>
      </c>
      <c r="E19" s="5" t="n">
        <v>249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Revenue - Pfizer Agreement (Details) $ in Thousands</t>
        </is>
      </c>
      <c r="B1" s="2" t="inlineStr">
        <is>
          <t>1 Months Ended</t>
        </is>
      </c>
      <c r="E1" s="2" t="inlineStr">
        <is>
          <t>12 Months Ended</t>
        </is>
      </c>
    </row>
    <row r="2">
      <c r="B2" s="2" t="inlineStr">
        <is>
          <t>Mar. 31, 2024 USD ($)</t>
        </is>
      </c>
      <c r="C2" s="2" t="inlineStr">
        <is>
          <t>Oct. 31, 2022 USD ($)</t>
        </is>
      </c>
      <c r="D2" s="2" t="inlineStr">
        <is>
          <t>Sep. 30, 2022 USD ($) item</t>
        </is>
      </c>
      <c r="E2" s="2" t="inlineStr">
        <is>
          <t>Dec. 31, 2024 USD ($)</t>
        </is>
      </c>
      <c r="F2" s="2" t="inlineStr">
        <is>
          <t>Dec. 31, 2023 USD ($)</t>
        </is>
      </c>
      <c r="G2" s="2" t="inlineStr">
        <is>
          <t>Dec. 31, 2022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4" t="inlineStr">
        <is>
          <t xml:space="preserve"> </t>
        </is>
      </c>
      <c r="D4" s="4" t="inlineStr">
        <is>
          <t xml:space="preserve"> </t>
        </is>
      </c>
      <c r="E4" s="5" t="n">
        <v>11982</v>
      </c>
      <c r="F4" s="5" t="n">
        <v>6769</v>
      </c>
      <c r="G4" s="4" t="inlineStr">
        <is>
          <t xml:space="preserve"> </t>
        </is>
      </c>
    </row>
    <row r="5">
      <c r="A5" s="4" t="inlineStr">
        <is>
          <t>Non-current portion of deferred revenue</t>
        </is>
      </c>
      <c r="B5" s="4" t="inlineStr">
        <is>
          <t xml:space="preserve"> </t>
        </is>
      </c>
      <c r="C5" s="4" t="inlineStr">
        <is>
          <t xml:space="preserve"> </t>
        </is>
      </c>
      <c r="D5" s="4" t="inlineStr">
        <is>
          <t xml:space="preserve"> </t>
        </is>
      </c>
      <c r="E5" s="6" t="n">
        <v>35000</v>
      </c>
      <c r="F5" s="6" t="n">
        <v>35000</v>
      </c>
      <c r="G5" s="4" t="inlineStr">
        <is>
          <t xml:space="preserve"> </t>
        </is>
      </c>
    </row>
    <row r="6">
      <c r="A6" s="4" t="inlineStr">
        <is>
          <t>Pfizer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6" t="n">
        <v>4300</v>
      </c>
      <c r="G8" s="4" t="inlineStr">
        <is>
          <t xml:space="preserve"> </t>
        </is>
      </c>
    </row>
    <row r="9">
      <c r="A9" s="4" t="inlineStr">
        <is>
          <t>Pfizer Inc. - Pfizer Agreement - Agreed-to reimbursement activities | Manufacturing technology transfer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Price</t>
        </is>
      </c>
      <c r="B11" s="4" t="inlineStr">
        <is>
          <t xml:space="preserve"> </t>
        </is>
      </c>
      <c r="C11" s="4" t="inlineStr">
        <is>
          <t xml:space="preserve"> </t>
        </is>
      </c>
      <c r="D11" s="4" t="inlineStr">
        <is>
          <t xml:space="preserve"> </t>
        </is>
      </c>
      <c r="E11" s="6" t="n">
        <v>2200</v>
      </c>
      <c r="F11" s="4" t="inlineStr">
        <is>
          <t xml:space="preserve"> </t>
        </is>
      </c>
      <c r="G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6" t="n">
        <v>200</v>
      </c>
      <c r="G12" s="4" t="inlineStr">
        <is>
          <t xml:space="preserve"> </t>
        </is>
      </c>
    </row>
    <row r="13">
      <c r="A13" s="4" t="inlineStr">
        <is>
          <t>Pfizer Inc. - Pfizer Agreement - Agreed-to reimbursement activities | Initial supp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Price</t>
        </is>
      </c>
      <c r="B15" s="4" t="inlineStr">
        <is>
          <t xml:space="preserve"> </t>
        </is>
      </c>
      <c r="C15" s="4" t="inlineStr">
        <is>
          <t xml:space="preserve"> </t>
        </is>
      </c>
      <c r="D15" s="4" t="inlineStr">
        <is>
          <t xml:space="preserve"> </t>
        </is>
      </c>
      <c r="E15" s="6" t="n">
        <v>3600</v>
      </c>
      <c r="F15" s="4" t="inlineStr">
        <is>
          <t xml:space="preserve"> </t>
        </is>
      </c>
      <c r="G15" s="4" t="inlineStr">
        <is>
          <t xml:space="preserve"> </t>
        </is>
      </c>
    </row>
    <row r="16">
      <c r="A16" s="4" t="inlineStr">
        <is>
          <t>Revenue recognized</t>
        </is>
      </c>
      <c r="B16" s="4" t="inlineStr">
        <is>
          <t xml:space="preserve"> </t>
        </is>
      </c>
      <c r="C16" s="4" t="inlineStr">
        <is>
          <t xml:space="preserve"> </t>
        </is>
      </c>
      <c r="D16" s="4" t="inlineStr">
        <is>
          <t xml:space="preserve"> </t>
        </is>
      </c>
      <c r="E16" s="6" t="n">
        <v>0</v>
      </c>
      <c r="F16" s="6" t="n">
        <v>3400</v>
      </c>
      <c r="G16" s="4" t="inlineStr">
        <is>
          <t xml:space="preserve"> </t>
        </is>
      </c>
    </row>
    <row r="17">
      <c r="A17" s="4" t="inlineStr">
        <is>
          <t>Pfizer Inc. - Pfizer Agreement - Agreed-to reimbursement activities | License variable consideration (buy-up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 refundable upfront payment received</t>
        </is>
      </c>
      <c r="B19" s="4" t="inlineStr">
        <is>
          <t xml:space="preserve"> </t>
        </is>
      </c>
      <c r="C19" s="5" t="n">
        <v>50000</v>
      </c>
      <c r="D19" s="4" t="inlineStr">
        <is>
          <t xml:space="preserve"> </t>
        </is>
      </c>
      <c r="E19" s="4" t="inlineStr">
        <is>
          <t xml:space="preserve"> </t>
        </is>
      </c>
      <c r="F19" s="4" t="inlineStr">
        <is>
          <t xml:space="preserve"> </t>
        </is>
      </c>
      <c r="G19" s="4" t="inlineStr">
        <is>
          <t xml:space="preserve"> </t>
        </is>
      </c>
    </row>
    <row r="20">
      <c r="A20" s="4" t="inlineStr">
        <is>
          <t>Buy-up fee payment</t>
        </is>
      </c>
      <c r="B20" s="4" t="inlineStr">
        <is>
          <t xml:space="preserve"> </t>
        </is>
      </c>
      <c r="C20" s="4" t="inlineStr">
        <is>
          <t xml:space="preserve"> </t>
        </is>
      </c>
      <c r="D20" s="4" t="inlineStr">
        <is>
          <t xml:space="preserve"> </t>
        </is>
      </c>
      <c r="E20" s="4" t="inlineStr">
        <is>
          <t xml:space="preserve"> </t>
        </is>
      </c>
      <c r="F20" s="4" t="inlineStr">
        <is>
          <t xml:space="preserve"> </t>
        </is>
      </c>
      <c r="G20" s="5" t="n">
        <v>35000</v>
      </c>
    </row>
    <row r="21">
      <c r="A21" s="4" t="inlineStr">
        <is>
          <t>Non-current portion of deferred revenue</t>
        </is>
      </c>
      <c r="B21" s="4" t="inlineStr">
        <is>
          <t xml:space="preserve"> </t>
        </is>
      </c>
      <c r="C21" s="6" t="n">
        <v>35000</v>
      </c>
      <c r="D21" s="4" t="inlineStr">
        <is>
          <t xml:space="preserve"> </t>
        </is>
      </c>
      <c r="E21" s="4" t="inlineStr">
        <is>
          <t xml:space="preserve"> </t>
        </is>
      </c>
      <c r="F21" s="4" t="inlineStr">
        <is>
          <t xml:space="preserve"> </t>
        </is>
      </c>
      <c r="G21" s="4" t="inlineStr">
        <is>
          <t xml:space="preserve"> </t>
        </is>
      </c>
    </row>
    <row r="22">
      <c r="A22" s="4" t="inlineStr">
        <is>
          <t>Pfizer Inc. - Pfizer Agreement - Agreed-to reimbursement activities | Lic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action Price</t>
        </is>
      </c>
      <c r="B24" s="4" t="inlineStr">
        <is>
          <t xml:space="preserve"> </t>
        </is>
      </c>
      <c r="C24" s="4" t="inlineStr">
        <is>
          <t xml:space="preserve"> </t>
        </is>
      </c>
      <c r="D24" s="4" t="inlineStr">
        <is>
          <t xml:space="preserve"> </t>
        </is>
      </c>
      <c r="E24" s="6" t="n">
        <v>15000</v>
      </c>
      <c r="F24" s="4" t="inlineStr">
        <is>
          <t xml:space="preserve"> </t>
        </is>
      </c>
      <c r="G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5" t="n">
        <v>15000</v>
      </c>
    </row>
    <row r="26">
      <c r="A26" s="4" t="inlineStr">
        <is>
          <t>Pfizer Inc. - Pfizer Agreement - Agreed-to reimbursement activities | Research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Price</t>
        </is>
      </c>
      <c r="B28" s="4" t="inlineStr">
        <is>
          <t xml:space="preserve"> </t>
        </is>
      </c>
      <c r="C28" s="4" t="inlineStr">
        <is>
          <t xml:space="preserve"> </t>
        </is>
      </c>
      <c r="D28" s="4" t="inlineStr">
        <is>
          <t xml:space="preserve"> </t>
        </is>
      </c>
      <c r="E28" s="6" t="n">
        <v>800</v>
      </c>
      <c r="F28" s="4" t="inlineStr">
        <is>
          <t xml:space="preserve"> </t>
        </is>
      </c>
      <c r="G28" s="4" t="inlineStr">
        <is>
          <t xml:space="preserve"> </t>
        </is>
      </c>
    </row>
    <row r="29">
      <c r="A29" s="4" t="inlineStr">
        <is>
          <t>Revenue recognized</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Pfizer Inc. - Pfizer Agreement - Agreed-to reimbursement activities | Maximum | Manufacturing technology transfer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recognized</t>
        </is>
      </c>
      <c r="B32" s="4" t="inlineStr">
        <is>
          <t xml:space="preserve"> </t>
        </is>
      </c>
      <c r="C32" s="4" t="inlineStr">
        <is>
          <t xml:space="preserve"> </t>
        </is>
      </c>
      <c r="D32" s="4" t="inlineStr">
        <is>
          <t xml:space="preserve"> </t>
        </is>
      </c>
      <c r="E32" s="6" t="n">
        <v>100</v>
      </c>
      <c r="F32" s="4" t="inlineStr">
        <is>
          <t xml:space="preserve"> </t>
        </is>
      </c>
      <c r="G32" s="4" t="inlineStr">
        <is>
          <t xml:space="preserve"> </t>
        </is>
      </c>
    </row>
    <row r="33">
      <c r="A33" s="4" t="inlineStr">
        <is>
          <t>Pfizer Inc. - Pfizer Agreement - Agreed-to reimbursement activities | Maximum | Research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 recognized</t>
        </is>
      </c>
      <c r="B35" s="4" t="inlineStr">
        <is>
          <t xml:space="preserve"> </t>
        </is>
      </c>
      <c r="C35" s="4" t="inlineStr">
        <is>
          <t xml:space="preserve"> </t>
        </is>
      </c>
      <c r="D35" s="4" t="inlineStr">
        <is>
          <t xml:space="preserve"> </t>
        </is>
      </c>
      <c r="E35" s="4" t="inlineStr">
        <is>
          <t xml:space="preserve"> </t>
        </is>
      </c>
      <c r="F35" s="6" t="n">
        <v>100</v>
      </c>
      <c r="G35" s="4" t="inlineStr">
        <is>
          <t xml:space="preserve"> </t>
        </is>
      </c>
    </row>
    <row r="36">
      <c r="A36" s="4" t="inlineStr">
        <is>
          <t>Pfizer Inc. - Pfizer Agreement - Agreed-to reimbursement activities | Pfizer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 refundable upfront payment received</t>
        </is>
      </c>
      <c r="B38" s="4" t="inlineStr">
        <is>
          <t xml:space="preserve"> </t>
        </is>
      </c>
      <c r="C38" s="5" t="n">
        <v>50000</v>
      </c>
      <c r="D38" s="4" t="inlineStr">
        <is>
          <t xml:space="preserve"> </t>
        </is>
      </c>
      <c r="E38" s="4" t="inlineStr">
        <is>
          <t xml:space="preserve"> </t>
        </is>
      </c>
      <c r="F38" s="4" t="inlineStr">
        <is>
          <t xml:space="preserve"> </t>
        </is>
      </c>
      <c r="G38" s="4" t="inlineStr">
        <is>
          <t xml:space="preserve"> </t>
        </is>
      </c>
    </row>
    <row r="39">
      <c r="A39" s="4" t="inlineStr">
        <is>
          <t>Maximum amount of nonrefundable upfront payment receivable</t>
        </is>
      </c>
      <c r="B39" s="4" t="inlineStr">
        <is>
          <t xml:space="preserve"> </t>
        </is>
      </c>
      <c r="C39" s="4" t="inlineStr">
        <is>
          <t xml:space="preserve"> </t>
        </is>
      </c>
      <c r="D39" s="5" t="n">
        <v>650000</v>
      </c>
      <c r="E39" s="4" t="inlineStr">
        <is>
          <t xml:space="preserve"> </t>
        </is>
      </c>
      <c r="F39" s="4" t="inlineStr">
        <is>
          <t xml:space="preserve"> </t>
        </is>
      </c>
      <c r="G39" s="4" t="inlineStr">
        <is>
          <t xml:space="preserve"> </t>
        </is>
      </c>
    </row>
    <row r="40">
      <c r="A40" s="4" t="inlineStr">
        <is>
          <t>Number of additional tumor targets | item</t>
        </is>
      </c>
      <c r="B40" s="4" t="inlineStr">
        <is>
          <t xml:space="preserve"> </t>
        </is>
      </c>
      <c r="C40" s="4" t="inlineStr">
        <is>
          <t xml:space="preserve"> </t>
        </is>
      </c>
      <c r="D40" s="6" t="n">
        <v>2</v>
      </c>
      <c r="E40" s="4" t="inlineStr">
        <is>
          <t xml:space="preserve"> </t>
        </is>
      </c>
      <c r="F40" s="4" t="inlineStr">
        <is>
          <t xml:space="preserve"> </t>
        </is>
      </c>
      <c r="G40" s="4" t="inlineStr">
        <is>
          <t xml:space="preserve"> </t>
        </is>
      </c>
    </row>
    <row r="41">
      <c r="A41" s="4" t="inlineStr">
        <is>
          <t>Milestone payment</t>
        </is>
      </c>
      <c r="B41" s="5" t="n">
        <v>7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y-up fee payment</t>
        </is>
      </c>
      <c r="B42" s="4" t="inlineStr">
        <is>
          <t xml:space="preserve"> </t>
        </is>
      </c>
      <c r="C42" s="4" t="inlineStr">
        <is>
          <t xml:space="preserve"> </t>
        </is>
      </c>
      <c r="D42" s="5" t="n">
        <v>35000</v>
      </c>
      <c r="E42" s="4" t="inlineStr">
        <is>
          <t xml:space="preserve"> </t>
        </is>
      </c>
      <c r="F42" s="4" t="inlineStr">
        <is>
          <t xml:space="preserve"> </t>
        </is>
      </c>
      <c r="G42" s="4" t="inlineStr">
        <is>
          <t xml:space="preserve"> </t>
        </is>
      </c>
    </row>
    <row r="43">
      <c r="A43" s="4" t="inlineStr">
        <is>
          <t>Decrease in future milestones (in percentage)</t>
        </is>
      </c>
      <c r="B43" s="4" t="inlineStr">
        <is>
          <t xml:space="preserve"> </t>
        </is>
      </c>
      <c r="C43" s="4" t="inlineStr">
        <is>
          <t xml:space="preserve"> </t>
        </is>
      </c>
      <c r="D43" s="10" t="n">
        <v>0.3</v>
      </c>
      <c r="E43" s="4" t="inlineStr">
        <is>
          <t xml:space="preserve"> </t>
        </is>
      </c>
      <c r="F43" s="4" t="inlineStr">
        <is>
          <t xml:space="preserve"> </t>
        </is>
      </c>
      <c r="G43" s="4" t="inlineStr">
        <is>
          <t xml:space="preserve"> </t>
        </is>
      </c>
    </row>
    <row r="44">
      <c r="A44" s="4" t="inlineStr">
        <is>
          <t>Royalties, expiry term after sale</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row>
    <row r="45">
      <c r="A45" s="4" t="inlineStr">
        <is>
          <t>Reimbursement entitled to receive by the Company</t>
        </is>
      </c>
      <c r="B45" s="4" t="inlineStr">
        <is>
          <t xml:space="preserve"> </t>
        </is>
      </c>
      <c r="C45" s="4" t="inlineStr">
        <is>
          <t xml:space="preserve"> </t>
        </is>
      </c>
      <c r="D45" s="5" t="n">
        <v>6500</v>
      </c>
      <c r="E45" s="4" t="inlineStr">
        <is>
          <t xml:space="preserve"> </t>
        </is>
      </c>
      <c r="F45" s="4" t="inlineStr">
        <is>
          <t xml:space="preserve"> </t>
        </is>
      </c>
      <c r="G45" s="4" t="inlineStr">
        <is>
          <t xml:space="preserve"> </t>
        </is>
      </c>
    </row>
    <row r="46">
      <c r="A46" s="4" t="inlineStr">
        <is>
          <t>Revenue recognized</t>
        </is>
      </c>
      <c r="B46" s="4" t="inlineStr">
        <is>
          <t xml:space="preserve"> </t>
        </is>
      </c>
      <c r="C46" s="4" t="inlineStr">
        <is>
          <t xml:space="preserve"> </t>
        </is>
      </c>
      <c r="D46" s="4" t="inlineStr">
        <is>
          <t xml:space="preserve"> </t>
        </is>
      </c>
      <c r="E46" s="6" t="n">
        <v>24</v>
      </c>
      <c r="F46" s="6" t="n">
        <v>3666</v>
      </c>
      <c r="G46" s="4" t="inlineStr">
        <is>
          <t xml:space="preserve"> </t>
        </is>
      </c>
    </row>
    <row r="47">
      <c r="A47" s="4" t="inlineStr">
        <is>
          <t>Pfizer Inc - Reimbursement Agreement | Pfizer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 recognized</t>
        </is>
      </c>
      <c r="B49" s="4" t="inlineStr">
        <is>
          <t xml:space="preserve"> </t>
        </is>
      </c>
      <c r="C49" s="4" t="inlineStr">
        <is>
          <t xml:space="preserve"> </t>
        </is>
      </c>
      <c r="D49" s="4" t="inlineStr">
        <is>
          <t xml:space="preserve"> </t>
        </is>
      </c>
      <c r="E49" s="4" t="inlineStr">
        <is>
          <t xml:space="preserve"> </t>
        </is>
      </c>
      <c r="F49" s="6" t="n">
        <v>3700</v>
      </c>
      <c r="G49" s="4" t="inlineStr">
        <is>
          <t xml:space="preserve"> </t>
        </is>
      </c>
    </row>
    <row r="50">
      <c r="A50" s="4" t="inlineStr">
        <is>
          <t>Pfizer Inc. - Additional services | Pfizer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 recognized</t>
        </is>
      </c>
      <c r="B52" s="4" t="inlineStr">
        <is>
          <t xml:space="preserve"> </t>
        </is>
      </c>
      <c r="C52" s="4" t="inlineStr">
        <is>
          <t xml:space="preserve"> </t>
        </is>
      </c>
      <c r="D52" s="4" t="inlineStr">
        <is>
          <t xml:space="preserve"> </t>
        </is>
      </c>
      <c r="E52" s="6" t="n">
        <v>8</v>
      </c>
      <c r="F52" s="5" t="n">
        <v>613</v>
      </c>
      <c r="G52" s="4" t="inlineStr">
        <is>
          <t xml:space="preserve"> </t>
        </is>
      </c>
    </row>
    <row r="53">
      <c r="A53" s="4" t="inlineStr">
        <is>
          <t>Pfizer Inc. - Additional services | Pfizer Inc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 recognized</t>
        </is>
      </c>
      <c r="B55" s="4" t="inlineStr">
        <is>
          <t xml:space="preserve"> </t>
        </is>
      </c>
      <c r="C55" s="4" t="inlineStr">
        <is>
          <t xml:space="preserve"> </t>
        </is>
      </c>
      <c r="D55" s="4" t="inlineStr">
        <is>
          <t xml:space="preserve"> </t>
        </is>
      </c>
      <c r="E55" s="5" t="n">
        <v>100</v>
      </c>
      <c r="F55" s="4" t="inlineStr">
        <is>
          <t xml:space="preserve"> </t>
        </is>
      </c>
      <c r="G55" s="4" t="inlineStr">
        <is>
          <t xml:space="preserve"> </t>
        </is>
      </c>
    </row>
  </sheetData>
  <mergeCells count="3">
    <mergeCell ref="B1:D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revenue (Details) - Pfizer Inc. - Pfizer Agreement - Agreed-to reimbursement activities - USD ($) $ in M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Deferred revenue</t>
        </is>
      </c>
      <c r="B4" s="5" t="n">
        <v>35</v>
      </c>
      <c r="C4" s="4" t="inlineStr">
        <is>
          <t xml:space="preserve"> </t>
        </is>
      </c>
    </row>
    <row r="5">
      <c r="A5" s="4" t="inlineStr">
        <is>
          <t>Changes in deferred revenue</t>
        </is>
      </c>
      <c r="B5" s="5" t="n">
        <v>0</v>
      </c>
      <c r="C5"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3" customWidth="1" min="5" max="5"/>
    <col width="13" customWidth="1" min="6" max="6"/>
    <col width="16" customWidth="1" min="7" max="7"/>
    <col width="14" customWidth="1" min="8" max="8"/>
    <col width="14" customWidth="1" min="9" max="9"/>
    <col width="14" customWidth="1" min="10" max="10"/>
  </cols>
  <sheetData>
    <row r="1">
      <c r="A1" s="1" t="inlineStr">
        <is>
          <t>Revenue - J&amp;J Agreement (Details) - USD ($) $ in Thousands</t>
        </is>
      </c>
      <c r="B1" s="2" t="inlineStr">
        <is>
          <t>1 Months Ended</t>
        </is>
      </c>
      <c r="G1" s="2" t="inlineStr">
        <is>
          <t>12 Months Ended</t>
        </is>
      </c>
    </row>
    <row r="2">
      <c r="B2" s="2" t="inlineStr">
        <is>
          <t>Nov. 30, 2024</t>
        </is>
      </c>
      <c r="C2" s="2" t="inlineStr">
        <is>
          <t>Oct. 31, 2024</t>
        </is>
      </c>
      <c r="D2" s="2" t="inlineStr">
        <is>
          <t>Jul. 31, 2023</t>
        </is>
      </c>
      <c r="E2" s="2" t="inlineStr">
        <is>
          <t>May 31, 2023</t>
        </is>
      </c>
      <c r="F2" s="2" t="inlineStr">
        <is>
          <t>May 31, 2020</t>
        </is>
      </c>
      <c r="G2" s="2" t="inlineStr">
        <is>
          <t>Dec. 31, 2024</t>
        </is>
      </c>
      <c r="H2" s="2" t="inlineStr">
        <is>
          <t>Dec. 31, 2023</t>
        </is>
      </c>
      <c r="I2" s="2" t="inlineStr">
        <is>
          <t>Dec. 31, 2022</t>
        </is>
      </c>
      <c r="J2" s="2" t="inlineStr">
        <is>
          <t>Jan. 0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4" t="inlineStr">
        <is>
          <t xml:space="preserve"> </t>
        </is>
      </c>
      <c r="G4" s="5" t="n">
        <v>11982</v>
      </c>
      <c r="H4" s="5" t="n">
        <v>6769</v>
      </c>
      <c r="I4" s="4" t="inlineStr">
        <is>
          <t xml:space="preserve"> </t>
        </is>
      </c>
      <c r="J4" s="4" t="inlineStr">
        <is>
          <t xml:space="preserve"> </t>
        </is>
      </c>
    </row>
    <row r="5">
      <c r="A5" s="4" t="inlineStr">
        <is>
          <t>Johnson &amp; Johnson Inc. - J&amp;J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ansaction Price</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Johnson &amp; Johnson Inc. - J&amp;J Agreement | Johnson &amp; Johnso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 refundable upfront payment received</t>
        </is>
      </c>
      <c r="B10" s="4" t="inlineStr">
        <is>
          <t xml:space="preserve"> </t>
        </is>
      </c>
      <c r="C10" s="4" t="inlineStr">
        <is>
          <t xml:space="preserve"> </t>
        </is>
      </c>
      <c r="D10" s="4" t="inlineStr">
        <is>
          <t xml:space="preserve"> </t>
        </is>
      </c>
      <c r="E10" s="4" t="inlineStr">
        <is>
          <t xml:space="preserve"> </t>
        </is>
      </c>
      <c r="F10" s="5" t="n">
        <v>8000</v>
      </c>
      <c r="G10" s="4" t="inlineStr">
        <is>
          <t xml:space="preserve"> </t>
        </is>
      </c>
      <c r="H10" s="4" t="inlineStr">
        <is>
          <t xml:space="preserve"> </t>
        </is>
      </c>
      <c r="I10" s="4" t="inlineStr">
        <is>
          <t xml:space="preserve"> </t>
        </is>
      </c>
      <c r="J10" s="4" t="inlineStr">
        <is>
          <t xml:space="preserve"> </t>
        </is>
      </c>
    </row>
    <row r="11">
      <c r="A11" s="4" t="inlineStr">
        <is>
          <t>Term of agreement</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c r="I11" s="4" t="inlineStr">
        <is>
          <t xml:space="preserve"> </t>
        </is>
      </c>
      <c r="J11" s="4" t="inlineStr">
        <is>
          <t xml:space="preserve"> </t>
        </is>
      </c>
    </row>
    <row r="12">
      <c r="A12" s="4" t="inlineStr">
        <is>
          <t>Upfront payment recorded as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000</v>
      </c>
    </row>
    <row r="13">
      <c r="A13" s="4" t="inlineStr">
        <is>
          <t>Royalties, expiry term afte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row>
    <row r="14">
      <c r="A14" s="4" t="inlineStr">
        <is>
          <t>Milestone payment</t>
        </is>
      </c>
      <c r="B14" s="4" t="inlineStr">
        <is>
          <t xml:space="preserve"> </t>
        </is>
      </c>
      <c r="C14" s="5" t="n">
        <v>5000</v>
      </c>
      <c r="D14" s="4" t="inlineStr">
        <is>
          <t xml:space="preserve"> </t>
        </is>
      </c>
      <c r="E14" s="6" t="n">
        <v>2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recognized</t>
        </is>
      </c>
      <c r="B15" s="4" t="inlineStr">
        <is>
          <t xml:space="preserve"> </t>
        </is>
      </c>
      <c r="C15" s="5" t="n">
        <v>5000</v>
      </c>
      <c r="D15" s="4" t="inlineStr">
        <is>
          <t xml:space="preserve"> </t>
        </is>
      </c>
      <c r="E15" s="5" t="n">
        <v>2500</v>
      </c>
      <c r="F15" s="4" t="inlineStr">
        <is>
          <t xml:space="preserve"> </t>
        </is>
      </c>
      <c r="G15" s="5" t="n">
        <v>4990</v>
      </c>
      <c r="H15" s="5" t="n">
        <v>2490</v>
      </c>
      <c r="I15" s="4" t="inlineStr">
        <is>
          <t xml:space="preserve"> </t>
        </is>
      </c>
      <c r="J15" s="4" t="inlineStr">
        <is>
          <t xml:space="preserve"> </t>
        </is>
      </c>
    </row>
    <row r="16">
      <c r="A16" s="4" t="inlineStr">
        <is>
          <t>Development milestones payment received</t>
        </is>
      </c>
      <c r="B16" s="5" t="n">
        <v>5000</v>
      </c>
      <c r="C16" s="4" t="inlineStr">
        <is>
          <t xml:space="preserve"> </t>
        </is>
      </c>
      <c r="D16" s="5" t="n">
        <v>2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G1:I1"/>
    <mergeCell ref="B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Total property and equipment, gross</t>
        </is>
      </c>
      <c r="B4" s="5" t="n">
        <v>3008</v>
      </c>
      <c r="C4" s="5" t="n">
        <v>3337</v>
      </c>
    </row>
    <row r="5">
      <c r="A5" s="4" t="inlineStr">
        <is>
          <t>Less: accumulated depreciation</t>
        </is>
      </c>
      <c r="B5" s="6" t="n">
        <v>-2006</v>
      </c>
      <c r="C5" s="6" t="n">
        <v>-1735</v>
      </c>
    </row>
    <row r="6">
      <c r="A6" s="4" t="inlineStr">
        <is>
          <t>Total property and equipment, net</t>
        </is>
      </c>
      <c r="B6" s="6" t="n">
        <v>1002</v>
      </c>
      <c r="C6" s="6" t="n">
        <v>1602</v>
      </c>
    </row>
    <row r="7">
      <c r="A7" s="4" t="inlineStr">
        <is>
          <t>Depreciation expense</t>
        </is>
      </c>
      <c r="B7" s="6" t="n">
        <v>500</v>
      </c>
      <c r="C7" s="6" t="n">
        <v>600</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property and equipment, gross</t>
        </is>
      </c>
      <c r="B10" s="6" t="n">
        <v>357</v>
      </c>
      <c r="C10" s="6" t="n">
        <v>378</v>
      </c>
    </row>
    <row r="11">
      <c r="A11" s="4" t="inlineStr">
        <is>
          <t>Laboratory 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property and equipment, gross</t>
        </is>
      </c>
      <c r="B13" s="6" t="n">
        <v>2290</v>
      </c>
      <c r="C13" s="6" t="n">
        <v>2598</v>
      </c>
    </row>
    <row r="14">
      <c r="A14" s="4" t="inlineStr">
        <is>
          <t>Office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property and equipment, gross</t>
        </is>
      </c>
      <c r="B16" s="6" t="n">
        <v>60</v>
      </c>
      <c r="C16" s="6" t="n">
        <v>67</v>
      </c>
    </row>
    <row r="17">
      <c r="A17" s="4" t="inlineStr">
        <is>
          <t>ICT equipment</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Total property and equipment, gross</t>
        </is>
      </c>
      <c r="B19" s="5" t="n">
        <v>301</v>
      </c>
      <c r="C19" s="5" t="n">
        <v>29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9" customWidth="1" min="1" max="1"/>
    <col width="15" customWidth="1" min="2" max="2"/>
    <col width="25" customWidth="1" min="3" max="3"/>
    <col width="25" customWidth="1" min="4" max="4"/>
    <col width="24" customWidth="1" min="5" max="5"/>
    <col width="24" customWidth="1" min="6" max="6"/>
  </cols>
  <sheetData>
    <row r="1">
      <c r="A1" s="1" t="inlineStr">
        <is>
          <t>Leases (Details) - USD ($) $ in Thousands</t>
        </is>
      </c>
      <c r="B1" s="2" t="inlineStr">
        <is>
          <t>1 Months Ended</t>
        </is>
      </c>
      <c r="E1" s="2" t="inlineStr">
        <is>
          <t>12 Months Ended</t>
        </is>
      </c>
    </row>
    <row r="2">
      <c r="B2" s="2" t="inlineStr">
        <is>
          <t>Aug. 31, 2023</t>
        </is>
      </c>
      <c r="C2" s="2" t="inlineStr">
        <is>
          <t>Mar. 31, 2023</t>
        </is>
      </c>
      <c r="D2" s="2" t="inlineStr">
        <is>
          <t>Nov. 30, 2022</t>
        </is>
      </c>
      <c r="E2" s="2" t="inlineStr">
        <is>
          <t>Dec. 31, 2024</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payments</t>
        </is>
      </c>
      <c r="B4" s="4" t="inlineStr">
        <is>
          <t xml:space="preserve"> </t>
        </is>
      </c>
      <c r="C4" s="4" t="inlineStr">
        <is>
          <t xml:space="preserve"> </t>
        </is>
      </c>
      <c r="D4" s="4" t="inlineStr">
        <is>
          <t xml:space="preserve"> </t>
        </is>
      </c>
      <c r="E4" s="5" t="n">
        <v>500</v>
      </c>
      <c r="F4" s="5" t="n">
        <v>600</v>
      </c>
    </row>
    <row r="5">
      <c r="A5" s="4" t="inlineStr">
        <is>
          <t>Operating lease right-of-use assets</t>
        </is>
      </c>
      <c r="B5" s="4" t="inlineStr">
        <is>
          <t xml:space="preserve"> </t>
        </is>
      </c>
      <c r="C5" s="4" t="inlineStr">
        <is>
          <t xml:space="preserve"> </t>
        </is>
      </c>
      <c r="D5" s="4" t="inlineStr">
        <is>
          <t xml:space="preserve"> </t>
        </is>
      </c>
      <c r="E5" s="6" t="n">
        <v>441</v>
      </c>
      <c r="F5" s="5" t="n">
        <v>855</v>
      </c>
    </row>
    <row r="6">
      <c r="A6" s="4" t="inlineStr">
        <is>
          <t>Operating lease liability</t>
        </is>
      </c>
      <c r="B6" s="4" t="inlineStr">
        <is>
          <t xml:space="preserve"> </t>
        </is>
      </c>
      <c r="C6" s="4" t="inlineStr">
        <is>
          <t xml:space="preserve"> </t>
        </is>
      </c>
      <c r="D6" s="4" t="inlineStr">
        <is>
          <t xml:space="preserve"> </t>
        </is>
      </c>
      <c r="E6" s="5" t="n">
        <v>395</v>
      </c>
      <c r="F6" s="4" t="inlineStr">
        <is>
          <t xml:space="preserve"> </t>
        </is>
      </c>
    </row>
    <row r="7">
      <c r="A7" s="4" t="inlineStr">
        <is>
          <t>Weighted-average remaining lease term (in years)</t>
        </is>
      </c>
      <c r="B7" s="4" t="inlineStr">
        <is>
          <t xml:space="preserve"> </t>
        </is>
      </c>
      <c r="C7" s="4" t="inlineStr">
        <is>
          <t xml:space="preserve"> </t>
        </is>
      </c>
      <c r="D7" s="4" t="inlineStr">
        <is>
          <t xml:space="preserve"> </t>
        </is>
      </c>
      <c r="E7" s="4" t="inlineStr">
        <is>
          <t>1 year 2 months 12 days</t>
        </is>
      </c>
      <c r="F7" s="4" t="inlineStr">
        <is>
          <t>2 years 1 month 13 days</t>
        </is>
      </c>
    </row>
    <row r="8">
      <c r="A8" s="4" t="inlineStr">
        <is>
          <t>Weighted-average discount rate</t>
        </is>
      </c>
      <c r="B8" s="4" t="inlineStr">
        <is>
          <t xml:space="preserve"> </t>
        </is>
      </c>
      <c r="C8" s="4" t="inlineStr">
        <is>
          <t xml:space="preserve"> </t>
        </is>
      </c>
      <c r="D8" s="4" t="inlineStr">
        <is>
          <t xml:space="preserve"> </t>
        </is>
      </c>
      <c r="E8" s="11" t="n">
        <v>0.155</v>
      </c>
      <c r="F8" s="11" t="n">
        <v>0.1555</v>
      </c>
    </row>
    <row r="9">
      <c r="A9" s="4" t="inlineStr">
        <is>
          <t>Office space on the first flo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 xml:space="preserve"> </t>
        </is>
      </c>
      <c r="C11" s="4" t="inlineStr">
        <is>
          <t xml:space="preserve"> </t>
        </is>
      </c>
      <c r="D11" s="4" t="inlineStr">
        <is>
          <t>3 years 3 months 18 days</t>
        </is>
      </c>
      <c r="E11" s="4" t="inlineStr">
        <is>
          <t xml:space="preserve"> </t>
        </is>
      </c>
      <c r="F11" s="4" t="inlineStr">
        <is>
          <t xml:space="preserve"> </t>
        </is>
      </c>
    </row>
    <row r="12">
      <c r="A12" s="4" t="inlineStr">
        <is>
          <t>Renewal option</t>
        </is>
      </c>
      <c r="B12" s="4" t="inlineStr">
        <is>
          <t xml:space="preserve"> </t>
        </is>
      </c>
      <c r="C12" s="4" t="inlineStr">
        <is>
          <t xml:space="preserve"> </t>
        </is>
      </c>
      <c r="D12" s="4" t="inlineStr">
        <is>
          <t>true</t>
        </is>
      </c>
      <c r="E12" s="4" t="inlineStr">
        <is>
          <t xml:space="preserve"> </t>
        </is>
      </c>
      <c r="F12" s="4" t="inlineStr">
        <is>
          <t xml:space="preserve"> </t>
        </is>
      </c>
    </row>
    <row r="13">
      <c r="A13" s="4" t="inlineStr">
        <is>
          <t>Termination option</t>
        </is>
      </c>
      <c r="B13" s="4" t="inlineStr">
        <is>
          <t xml:space="preserve"> </t>
        </is>
      </c>
      <c r="C13" s="4" t="inlineStr">
        <is>
          <t xml:space="preserve"> </t>
        </is>
      </c>
      <c r="D13" s="4" t="inlineStr">
        <is>
          <t>true</t>
        </is>
      </c>
      <c r="E13" s="4" t="inlineStr">
        <is>
          <t xml:space="preserve"> </t>
        </is>
      </c>
      <c r="F13" s="4" t="inlineStr">
        <is>
          <t xml:space="preserve"> </t>
        </is>
      </c>
    </row>
    <row r="14">
      <c r="A14" s="4" t="inlineStr">
        <is>
          <t>Total lease payments</t>
        </is>
      </c>
      <c r="B14" s="4" t="inlineStr">
        <is>
          <t xml:space="preserve"> </t>
        </is>
      </c>
      <c r="C14" s="4" t="inlineStr">
        <is>
          <t xml:space="preserve"> </t>
        </is>
      </c>
      <c r="D14" s="5" t="n">
        <v>400</v>
      </c>
      <c r="E14" s="4" t="inlineStr">
        <is>
          <t xml:space="preserve"> </t>
        </is>
      </c>
      <c r="F14" s="4" t="inlineStr">
        <is>
          <t xml:space="preserve"> </t>
        </is>
      </c>
    </row>
    <row r="15">
      <c r="A15" s="4" t="inlineStr">
        <is>
          <t>Office space on the third and fourth floo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 xml:space="preserve"> </t>
        </is>
      </c>
      <c r="C17" s="4" t="inlineStr">
        <is>
          <t>3 years 2 months 12 days</t>
        </is>
      </c>
      <c r="D17" s="4" t="inlineStr">
        <is>
          <t xml:space="preserve"> </t>
        </is>
      </c>
      <c r="E17" s="4" t="inlineStr">
        <is>
          <t xml:space="preserve"> </t>
        </is>
      </c>
      <c r="F17" s="4" t="inlineStr">
        <is>
          <t xml:space="preserve"> </t>
        </is>
      </c>
    </row>
    <row r="18">
      <c r="A18" s="4" t="inlineStr">
        <is>
          <t>Renewal option</t>
        </is>
      </c>
      <c r="B18" s="4" t="inlineStr">
        <is>
          <t xml:space="preserve"> </t>
        </is>
      </c>
      <c r="C18" s="4" t="inlineStr">
        <is>
          <t>true</t>
        </is>
      </c>
      <c r="D18" s="4" t="inlineStr">
        <is>
          <t xml:space="preserve"> </t>
        </is>
      </c>
      <c r="E18" s="4" t="inlineStr">
        <is>
          <t xml:space="preserve"> </t>
        </is>
      </c>
      <c r="F18" s="4" t="inlineStr">
        <is>
          <t xml:space="preserve"> </t>
        </is>
      </c>
    </row>
    <row r="19">
      <c r="A19" s="4" t="inlineStr">
        <is>
          <t>Total lease payments</t>
        </is>
      </c>
      <c r="B19" s="4" t="inlineStr">
        <is>
          <t xml:space="preserve"> </t>
        </is>
      </c>
      <c r="C19" s="5" t="n">
        <v>1800</v>
      </c>
      <c r="D19" s="4" t="inlineStr">
        <is>
          <t xml:space="preserve"> </t>
        </is>
      </c>
      <c r="E19" s="4" t="inlineStr">
        <is>
          <t xml:space="preserve"> </t>
        </is>
      </c>
      <c r="F19" s="4" t="inlineStr">
        <is>
          <t xml:space="preserve"> </t>
        </is>
      </c>
    </row>
    <row r="20">
      <c r="A20" s="4" t="inlineStr">
        <is>
          <t>Operating lease right-of-use assets</t>
        </is>
      </c>
      <c r="B20" s="4" t="inlineStr">
        <is>
          <t xml:space="preserve"> </t>
        </is>
      </c>
      <c r="C20" s="6" t="n">
        <v>1400</v>
      </c>
      <c r="D20" s="4" t="inlineStr">
        <is>
          <t xml:space="preserve"> </t>
        </is>
      </c>
      <c r="E20" s="4" t="inlineStr">
        <is>
          <t xml:space="preserve"> </t>
        </is>
      </c>
      <c r="F20" s="4" t="inlineStr">
        <is>
          <t xml:space="preserve"> </t>
        </is>
      </c>
    </row>
    <row r="21">
      <c r="A21" s="4" t="inlineStr">
        <is>
          <t>Operating lease liability</t>
        </is>
      </c>
      <c r="B21" s="4" t="inlineStr">
        <is>
          <t xml:space="preserve"> </t>
        </is>
      </c>
      <c r="C21" s="5" t="n">
        <v>1400</v>
      </c>
      <c r="D21" s="4" t="inlineStr">
        <is>
          <t xml:space="preserve"> </t>
        </is>
      </c>
      <c r="E21" s="4" t="inlineStr">
        <is>
          <t xml:space="preserve"> </t>
        </is>
      </c>
      <c r="F21" s="4" t="inlineStr">
        <is>
          <t xml:space="preserve"> </t>
        </is>
      </c>
    </row>
    <row r="22">
      <c r="A22" s="4" t="inlineStr">
        <is>
          <t>Office space on the fourth flo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ination option</t>
        </is>
      </c>
      <c r="B24" s="4" t="inlineStr">
        <is>
          <t xml:space="preserve"> </t>
        </is>
      </c>
      <c r="C24" s="4" t="inlineStr">
        <is>
          <t>true</t>
        </is>
      </c>
      <c r="D24" s="4" t="inlineStr">
        <is>
          <t xml:space="preserve"> </t>
        </is>
      </c>
      <c r="E24" s="4" t="inlineStr">
        <is>
          <t xml:space="preserve"> </t>
        </is>
      </c>
      <c r="F24" s="4" t="inlineStr">
        <is>
          <t xml:space="preserve"> </t>
        </is>
      </c>
    </row>
    <row r="25">
      <c r="A25" s="4" t="inlineStr">
        <is>
          <t>Office space on the first and fourth flo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uction in operating right-of-use asset</t>
        </is>
      </c>
      <c r="B27" s="5" t="n">
        <v>500</v>
      </c>
      <c r="C27" s="4" t="inlineStr">
        <is>
          <t xml:space="preserve"> </t>
        </is>
      </c>
      <c r="D27" s="4" t="inlineStr">
        <is>
          <t xml:space="preserve"> </t>
        </is>
      </c>
      <c r="E27" s="4" t="inlineStr">
        <is>
          <t xml:space="preserve"> </t>
        </is>
      </c>
      <c r="F27" s="4" t="inlineStr">
        <is>
          <t xml:space="preserve"> </t>
        </is>
      </c>
    </row>
    <row r="28">
      <c r="A28" s="4" t="inlineStr">
        <is>
          <t>Reduction in operating lease liability</t>
        </is>
      </c>
      <c r="B28" s="6" t="n">
        <v>500</v>
      </c>
      <c r="C28" s="4" t="inlineStr">
        <is>
          <t xml:space="preserve"> </t>
        </is>
      </c>
      <c r="D28" s="4" t="inlineStr">
        <is>
          <t xml:space="preserve"> </t>
        </is>
      </c>
      <c r="E28" s="4" t="inlineStr">
        <is>
          <t xml:space="preserve"> </t>
        </is>
      </c>
      <c r="F28" s="4" t="inlineStr">
        <is>
          <t xml:space="preserve"> </t>
        </is>
      </c>
    </row>
    <row r="29">
      <c r="A29" s="4" t="inlineStr">
        <is>
          <t>Costs related to lease termination</t>
        </is>
      </c>
      <c r="B29" s="5" t="n">
        <v>0</v>
      </c>
      <c r="C29" s="4" t="inlineStr">
        <is>
          <t xml:space="preserve"> </t>
        </is>
      </c>
      <c r="D29" s="4" t="inlineStr">
        <is>
          <t xml:space="preserve"> </t>
        </is>
      </c>
      <c r="E29" s="4" t="inlineStr">
        <is>
          <t xml:space="preserve"> </t>
        </is>
      </c>
      <c r="F29" s="4" t="inlineStr">
        <is>
          <t xml:space="preserve"> </t>
        </is>
      </c>
    </row>
  </sheetData>
  <mergeCells count="3">
    <mergeCell ref="B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expense</t>
        </is>
      </c>
      <c r="B4" s="5" t="n">
        <v>468</v>
      </c>
      <c r="C4" s="5" t="n">
        <v>628</v>
      </c>
    </row>
    <row r="5">
      <c r="A5" s="4" t="inlineStr">
        <is>
          <t>Variable lease expense</t>
        </is>
      </c>
      <c r="B5" s="6" t="n">
        <v>62</v>
      </c>
      <c r="C5" s="6" t="n">
        <v>195</v>
      </c>
    </row>
    <row r="6">
      <c r="A6" s="4" t="inlineStr">
        <is>
          <t>Short-term lease expense</t>
        </is>
      </c>
      <c r="B6" s="6" t="n">
        <v>44</v>
      </c>
      <c r="C6" s="6" t="n">
        <v>98</v>
      </c>
    </row>
    <row r="7">
      <c r="A7" s="4" t="inlineStr">
        <is>
          <t>Total lease expense</t>
        </is>
      </c>
      <c r="B7" s="5" t="n">
        <v>574</v>
      </c>
      <c r="C7" s="5" t="n">
        <v>9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27" customWidth="1" min="3" max="3"/>
    <col width="20" customWidth="1" min="4" max="4"/>
    <col width="37" customWidth="1" min="5" max="5"/>
    <col width="13" customWidth="1" min="6" max="6"/>
  </cols>
  <sheetData>
    <row r="1">
      <c r="A1" s="1" t="inlineStr">
        <is>
          <t>Consolidated Statements of Stockholders' Equity - USD ($) $ in Thousands</t>
        </is>
      </c>
      <c r="B1" s="2" t="inlineStr">
        <is>
          <t>Common Shares</t>
        </is>
      </c>
      <c r="C1" s="2" t="inlineStr">
        <is>
          <t>Additional paid-in capital</t>
        </is>
      </c>
      <c r="D1" s="2" t="inlineStr">
        <is>
          <t>Accumulated deficit</t>
        </is>
      </c>
      <c r="E1" s="2" t="inlineStr">
        <is>
          <t>Accumulated other comprehensive loss</t>
        </is>
      </c>
      <c r="F1" s="2" t="inlineStr">
        <is>
          <t>Total</t>
        </is>
      </c>
    </row>
    <row r="2">
      <c r="A2" s="4" t="inlineStr">
        <is>
          <t>Balance as of beginning at Dec. 31, 2022</t>
        </is>
      </c>
      <c r="B2" s="5" t="n">
        <v>3715</v>
      </c>
      <c r="C2" s="5" t="n">
        <v>203366</v>
      </c>
      <c r="D2" s="5" t="n">
        <v>-107988</v>
      </c>
      <c r="E2" s="5" t="n">
        <v>-12972</v>
      </c>
      <c r="F2" s="5" t="n">
        <v>86121</v>
      </c>
    </row>
    <row r="3">
      <c r="A3" s="4" t="inlineStr">
        <is>
          <t>Balance as of beginning (in shares) at Dec. 31, 2022</t>
        </is>
      </c>
      <c r="B3" s="6" t="n">
        <v>26289087</v>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5039</v>
      </c>
      <c r="D4" s="4" t="inlineStr">
        <is>
          <t xml:space="preserve"> </t>
        </is>
      </c>
      <c r="E4" s="4" t="inlineStr">
        <is>
          <t xml:space="preserve"> </t>
        </is>
      </c>
      <c r="F4" s="6" t="n">
        <v>5039</v>
      </c>
    </row>
    <row r="5">
      <c r="A5" s="4" t="inlineStr">
        <is>
          <t>Foreign currency translation adjustment</t>
        </is>
      </c>
      <c r="B5" s="4" t="inlineStr">
        <is>
          <t xml:space="preserve"> </t>
        </is>
      </c>
      <c r="C5" s="4" t="inlineStr">
        <is>
          <t xml:space="preserve"> </t>
        </is>
      </c>
      <c r="D5" s="4" t="inlineStr">
        <is>
          <t xml:space="preserve"> </t>
        </is>
      </c>
      <c r="E5" s="6" t="n">
        <v>2075</v>
      </c>
      <c r="F5" s="6" t="n">
        <v>2075</v>
      </c>
    </row>
    <row r="6">
      <c r="A6" s="4" t="inlineStr">
        <is>
          <t>Net Income (Loss)</t>
        </is>
      </c>
      <c r="B6" s="4" t="inlineStr">
        <is>
          <t xml:space="preserve"> </t>
        </is>
      </c>
      <c r="C6" s="4" t="inlineStr">
        <is>
          <t xml:space="preserve"> </t>
        </is>
      </c>
      <c r="D6" s="6" t="n">
        <v>-41871</v>
      </c>
      <c r="E6" s="4" t="inlineStr">
        <is>
          <t xml:space="preserve"> </t>
        </is>
      </c>
      <c r="F6" s="6" t="n">
        <v>-41871</v>
      </c>
    </row>
    <row r="7">
      <c r="A7" s="4" t="inlineStr">
        <is>
          <t>Balance as of ending at Dec. 31, 2023</t>
        </is>
      </c>
      <c r="B7" s="5" t="n">
        <v>3715</v>
      </c>
      <c r="C7" s="6" t="n">
        <v>208405</v>
      </c>
      <c r="D7" s="6" t="n">
        <v>-149859</v>
      </c>
      <c r="E7" s="6" t="n">
        <v>-10897</v>
      </c>
      <c r="F7" s="5" t="n">
        <v>51364</v>
      </c>
    </row>
    <row r="8">
      <c r="A8" s="4" t="inlineStr">
        <is>
          <t>Balance as of ending (in shares) at Dec. 31, 2023</t>
        </is>
      </c>
      <c r="B8" s="6" t="n">
        <v>26289087</v>
      </c>
      <c r="C8" s="4" t="inlineStr">
        <is>
          <t xml:space="preserve"> </t>
        </is>
      </c>
      <c r="D8" s="4" t="inlineStr">
        <is>
          <t xml:space="preserve"> </t>
        </is>
      </c>
      <c r="E8" s="4" t="inlineStr">
        <is>
          <t xml:space="preserve"> </t>
        </is>
      </c>
      <c r="F8" s="6" t="n">
        <v>26289087</v>
      </c>
    </row>
    <row r="9">
      <c r="A9" s="4" t="inlineStr">
        <is>
          <t>Exercise of share options</t>
        </is>
      </c>
      <c r="B9" s="5" t="n">
        <v>2</v>
      </c>
      <c r="C9" s="6" t="n">
        <v>25</v>
      </c>
      <c r="D9" s="4" t="inlineStr">
        <is>
          <t xml:space="preserve"> </t>
        </is>
      </c>
      <c r="E9" s="4" t="inlineStr">
        <is>
          <t xml:space="preserve"> </t>
        </is>
      </c>
      <c r="F9" s="5" t="n">
        <v>27</v>
      </c>
    </row>
    <row r="10">
      <c r="A10" s="4" t="inlineStr">
        <is>
          <t>Exercise of share options (in shares)</t>
        </is>
      </c>
      <c r="B10" s="6" t="n">
        <v>16208</v>
      </c>
      <c r="C10" s="4" t="inlineStr">
        <is>
          <t xml:space="preserve"> </t>
        </is>
      </c>
      <c r="D10" s="4" t="inlineStr">
        <is>
          <t xml:space="preserve"> </t>
        </is>
      </c>
      <c r="E10" s="4" t="inlineStr">
        <is>
          <t xml:space="preserve"> </t>
        </is>
      </c>
      <c r="F10" s="6" t="n">
        <v>16208</v>
      </c>
    </row>
    <row r="11">
      <c r="A11" s="4" t="inlineStr">
        <is>
          <t>Share-based compensation expense</t>
        </is>
      </c>
      <c r="B11" s="4" t="inlineStr">
        <is>
          <t xml:space="preserve"> </t>
        </is>
      </c>
      <c r="C11" s="6" t="n">
        <v>3226</v>
      </c>
      <c r="D11" s="4" t="inlineStr">
        <is>
          <t xml:space="preserve"> </t>
        </is>
      </c>
      <c r="E11" s="4" t="inlineStr">
        <is>
          <t xml:space="preserve"> </t>
        </is>
      </c>
      <c r="F11" s="5" t="n">
        <v>3226</v>
      </c>
    </row>
    <row r="12">
      <c r="A12" s="4" t="inlineStr">
        <is>
          <t>Foreign currency translation adjustment</t>
        </is>
      </c>
      <c r="B12" s="4" t="inlineStr">
        <is>
          <t xml:space="preserve"> </t>
        </is>
      </c>
      <c r="C12" s="4" t="inlineStr">
        <is>
          <t xml:space="preserve"> </t>
        </is>
      </c>
      <c r="D12" s="4" t="inlineStr">
        <is>
          <t xml:space="preserve"> </t>
        </is>
      </c>
      <c r="E12" s="6" t="n">
        <v>-1758</v>
      </c>
      <c r="F12" s="6" t="n">
        <v>-1758</v>
      </c>
    </row>
    <row r="13">
      <c r="A13" s="4" t="inlineStr">
        <is>
          <t>Net Income (Loss)</t>
        </is>
      </c>
      <c r="B13" s="4" t="inlineStr">
        <is>
          <t xml:space="preserve"> </t>
        </is>
      </c>
      <c r="C13" s="4" t="inlineStr">
        <is>
          <t xml:space="preserve"> </t>
        </is>
      </c>
      <c r="D13" s="6" t="n">
        <v>-25114</v>
      </c>
      <c r="E13" s="4" t="inlineStr">
        <is>
          <t xml:space="preserve"> </t>
        </is>
      </c>
      <c r="F13" s="6" t="n">
        <v>-25114</v>
      </c>
    </row>
    <row r="14">
      <c r="A14" s="4" t="inlineStr">
        <is>
          <t>Balance as of ending at Dec. 31, 2024</t>
        </is>
      </c>
      <c r="B14" s="5" t="n">
        <v>3717</v>
      </c>
      <c r="C14" s="5" t="n">
        <v>211656</v>
      </c>
      <c r="D14" s="5" t="n">
        <v>-174973</v>
      </c>
      <c r="E14" s="5" t="n">
        <v>-12655</v>
      </c>
      <c r="F14" s="5" t="n">
        <v>27745</v>
      </c>
    </row>
    <row r="15">
      <c r="A15" s="4" t="inlineStr">
        <is>
          <t>Balance as of ending (in shares) at Dec. 31, 2024</t>
        </is>
      </c>
      <c r="B15" s="6" t="n">
        <v>26305295</v>
      </c>
      <c r="C15" s="4" t="inlineStr">
        <is>
          <t xml:space="preserve"> </t>
        </is>
      </c>
      <c r="D15" s="4" t="inlineStr">
        <is>
          <t xml:space="preserve"> </t>
        </is>
      </c>
      <c r="E15" s="4" t="inlineStr">
        <is>
          <t xml:space="preserve"> </t>
        </is>
      </c>
      <c r="F15" s="6" t="n">
        <v>26305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Future minimum commitments (Details) - USD ($) $ in Thousands</t>
        </is>
      </c>
      <c r="B1" s="2" t="inlineStr">
        <is>
          <t>12 Months Ended</t>
        </is>
      </c>
    </row>
    <row r="2">
      <c r="B2" s="2" t="inlineStr">
        <is>
          <t>Dec. 31, 2024</t>
        </is>
      </c>
      <c r="C2" s="2" t="inlineStr">
        <is>
          <t>Dec. 31, 2023</t>
        </is>
      </c>
    </row>
    <row r="3">
      <c r="A3" s="3" t="inlineStr">
        <is>
          <t>Future minimum commitments</t>
        </is>
      </c>
      <c r="B3" s="4" t="inlineStr">
        <is>
          <t xml:space="preserve"> </t>
        </is>
      </c>
      <c r="C3" s="4" t="inlineStr">
        <is>
          <t xml:space="preserve"> </t>
        </is>
      </c>
    </row>
    <row r="4">
      <c r="A4" s="4" t="inlineStr">
        <is>
          <t>2025</t>
        </is>
      </c>
      <c r="B4" s="5" t="n">
        <v>343</v>
      </c>
      <c r="C4" s="4" t="inlineStr">
        <is>
          <t xml:space="preserve"> </t>
        </is>
      </c>
    </row>
    <row r="5">
      <c r="A5" s="4" t="inlineStr">
        <is>
          <t>2026</t>
        </is>
      </c>
      <c r="B5" s="6" t="n">
        <v>77</v>
      </c>
      <c r="C5" s="4" t="inlineStr">
        <is>
          <t xml:space="preserve"> </t>
        </is>
      </c>
    </row>
    <row r="6">
      <c r="A6" s="4" t="inlineStr">
        <is>
          <t>2027</t>
        </is>
      </c>
      <c r="B6" s="6" t="n">
        <v>3</v>
      </c>
      <c r="C6" s="4" t="inlineStr">
        <is>
          <t xml:space="preserve"> </t>
        </is>
      </c>
    </row>
    <row r="7">
      <c r="A7" s="4" t="inlineStr">
        <is>
          <t>2028</t>
        </is>
      </c>
      <c r="B7" s="6" t="n">
        <v>2</v>
      </c>
      <c r="C7" s="4" t="inlineStr">
        <is>
          <t xml:space="preserve"> </t>
        </is>
      </c>
    </row>
    <row r="8">
      <c r="A8" s="4" t="inlineStr">
        <is>
          <t>Total lease commitments</t>
        </is>
      </c>
      <c r="B8" s="6" t="n">
        <v>425</v>
      </c>
      <c r="C8" s="4" t="inlineStr">
        <is>
          <t xml:space="preserve"> </t>
        </is>
      </c>
    </row>
    <row r="9">
      <c r="A9" s="4" t="inlineStr">
        <is>
          <t>Less: imputed lease interest</t>
        </is>
      </c>
      <c r="B9" s="6" t="n">
        <v>-30</v>
      </c>
      <c r="C9" s="4" t="inlineStr">
        <is>
          <t xml:space="preserve"> </t>
        </is>
      </c>
    </row>
    <row r="10">
      <c r="A10" s="4" t="inlineStr">
        <is>
          <t>Present value of operating lease liabilities</t>
        </is>
      </c>
      <c r="B10" s="6" t="n">
        <v>395</v>
      </c>
      <c r="C10" s="4" t="inlineStr">
        <is>
          <t xml:space="preserve"> </t>
        </is>
      </c>
    </row>
    <row r="11">
      <c r="A11" s="4" t="inlineStr">
        <is>
          <t>Less: current portion of operating lease liabilities</t>
        </is>
      </c>
      <c r="B11" s="6" t="n">
        <v>-315</v>
      </c>
      <c r="C11" s="5" t="n">
        <v>-415</v>
      </c>
    </row>
    <row r="12">
      <c r="A12" s="4" t="inlineStr">
        <is>
          <t>Non-current portion of operating lease liabilities</t>
        </is>
      </c>
      <c r="B12" s="6" t="n">
        <v>80</v>
      </c>
      <c r="C12" s="6" t="n">
        <v>415</v>
      </c>
    </row>
    <row r="13">
      <c r="A13" s="4" t="inlineStr">
        <is>
          <t>Cash paid for amounts included in the measurement of the lease liabilities</t>
        </is>
      </c>
      <c r="B13" s="5" t="n">
        <v>500</v>
      </c>
      <c r="C13" s="5" t="n">
        <v>6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Research and development external project costs</t>
        </is>
      </c>
      <c r="B3" s="5" t="n">
        <v>7138</v>
      </c>
      <c r="C3" s="5" t="n">
        <v>2293</v>
      </c>
    </row>
    <row r="4">
      <c r="A4" s="4" t="inlineStr">
        <is>
          <t>Personnel-related expenses</t>
        </is>
      </c>
      <c r="B4" s="6" t="n">
        <v>1398</v>
      </c>
      <c r="C4" s="6" t="n">
        <v>1475</v>
      </c>
    </row>
    <row r="5">
      <c r="A5" s="4" t="inlineStr">
        <is>
          <t>Professional fees</t>
        </is>
      </c>
      <c r="B5" s="6" t="n">
        <v>598</v>
      </c>
      <c r="C5" s="6" t="n">
        <v>523</v>
      </c>
    </row>
    <row r="6">
      <c r="A6" s="4" t="inlineStr">
        <is>
          <t>Other</t>
        </is>
      </c>
      <c r="B6" s="6" t="n">
        <v>949</v>
      </c>
      <c r="C6" s="6" t="n">
        <v>460</v>
      </c>
    </row>
    <row r="7">
      <c r="A7" s="4" t="inlineStr">
        <is>
          <t>Total</t>
        </is>
      </c>
      <c r="B7" s="5" t="n">
        <v>10083</v>
      </c>
      <c r="C7" s="5" t="n">
        <v>47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Details) - Reduction of global workforce - USD ($) $ in Millions</t>
        </is>
      </c>
      <c r="B1" s="2" t="inlineStr">
        <is>
          <t>1 Months Ended</t>
        </is>
      </c>
      <c r="C1" s="2" t="inlineStr">
        <is>
          <t>12 Months Ended</t>
        </is>
      </c>
    </row>
    <row r="2">
      <c r="B2" s="2" t="inlineStr">
        <is>
          <t>Aug. 31, 2023</t>
        </is>
      </c>
      <c r="C2" s="2" t="inlineStr">
        <is>
          <t>Dec. 31, 2023</t>
        </is>
      </c>
    </row>
    <row r="3">
      <c r="A3" s="3" t="inlineStr">
        <is>
          <t>Restructuring</t>
        </is>
      </c>
      <c r="B3" s="4" t="inlineStr">
        <is>
          <t xml:space="preserve"> </t>
        </is>
      </c>
      <c r="C3" s="4" t="inlineStr">
        <is>
          <t xml:space="preserve"> </t>
        </is>
      </c>
    </row>
    <row r="4">
      <c r="A4" s="4" t="inlineStr">
        <is>
          <t>Percentage of reduction in workforce (as a percent)</t>
        </is>
      </c>
      <c r="B4" s="10" t="n">
        <v>0.36</v>
      </c>
      <c r="C4" s="4" t="inlineStr">
        <is>
          <t xml:space="preserve"> </t>
        </is>
      </c>
    </row>
    <row r="5">
      <c r="A5" s="4" t="inlineStr">
        <is>
          <t>Expense related to reduction in workforce</t>
        </is>
      </c>
      <c r="B5" s="4" t="inlineStr">
        <is>
          <t xml:space="preserve"> </t>
        </is>
      </c>
      <c r="C5" s="8"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continuation of Clinical Trials (Details) - USD ($) $ in Millions</t>
        </is>
      </c>
      <c r="B1" s="2" t="inlineStr">
        <is>
          <t>12 Months Ended</t>
        </is>
      </c>
    </row>
    <row r="2">
      <c r="B2" s="2" t="inlineStr">
        <is>
          <t>Dec. 31, 2024</t>
        </is>
      </c>
      <c r="C2" s="2" t="inlineStr">
        <is>
          <t>Dec. 31, 2023</t>
        </is>
      </c>
      <c r="D2" s="2" t="inlineStr">
        <is>
          <t>Jun. 30, 2023</t>
        </is>
      </c>
    </row>
    <row r="3">
      <c r="A3" s="4" t="inlineStr">
        <is>
          <t>Discontinuation of clinical trial of LAVA-1207</t>
        </is>
      </c>
      <c r="B3" s="4" t="inlineStr">
        <is>
          <t xml:space="preserve"> </t>
        </is>
      </c>
      <c r="C3" s="4" t="inlineStr">
        <is>
          <t xml:space="preserve"> </t>
        </is>
      </c>
      <c r="D3" s="4" t="inlineStr">
        <is>
          <t xml:space="preserve"> </t>
        </is>
      </c>
    </row>
    <row r="4">
      <c r="A4" s="3" t="inlineStr">
        <is>
          <t>Discontinuation of Clinical Trials</t>
        </is>
      </c>
      <c r="B4" s="4" t="inlineStr">
        <is>
          <t xml:space="preserve"> </t>
        </is>
      </c>
      <c r="C4" s="4" t="inlineStr">
        <is>
          <t xml:space="preserve"> </t>
        </is>
      </c>
      <c r="D4" s="4" t="inlineStr">
        <is>
          <t xml:space="preserve"> </t>
        </is>
      </c>
    </row>
    <row r="5">
      <c r="A5" s="4" t="inlineStr">
        <is>
          <t>Accrued restructuring costs</t>
        </is>
      </c>
      <c r="B5" s="8" t="n">
        <v>3.9</v>
      </c>
      <c r="C5" s="4" t="inlineStr">
        <is>
          <t xml:space="preserve"> </t>
        </is>
      </c>
      <c r="D5" s="4" t="inlineStr">
        <is>
          <t xml:space="preserve"> </t>
        </is>
      </c>
    </row>
    <row r="6">
      <c r="A6" s="4" t="inlineStr">
        <is>
          <t>Restructuring cost expected to pay in the year ending December 31, 2025</t>
        </is>
      </c>
      <c r="B6" s="9" t="n">
        <v>3.9</v>
      </c>
      <c r="C6" s="4" t="inlineStr">
        <is>
          <t xml:space="preserve"> </t>
        </is>
      </c>
      <c r="D6" s="4" t="inlineStr">
        <is>
          <t xml:space="preserve"> </t>
        </is>
      </c>
    </row>
    <row r="7">
      <c r="A7" s="4" t="inlineStr">
        <is>
          <t>Discontinuation of clinical trial of LAVA-051</t>
        </is>
      </c>
      <c r="B7" s="4" t="inlineStr">
        <is>
          <t xml:space="preserve"> </t>
        </is>
      </c>
      <c r="C7" s="4" t="inlineStr">
        <is>
          <t xml:space="preserve"> </t>
        </is>
      </c>
      <c r="D7" s="4" t="inlineStr">
        <is>
          <t xml:space="preserve"> </t>
        </is>
      </c>
    </row>
    <row r="8">
      <c r="A8" s="3" t="inlineStr">
        <is>
          <t>Discontinuation of Clinical Trials</t>
        </is>
      </c>
      <c r="B8" s="4" t="inlineStr">
        <is>
          <t xml:space="preserve"> </t>
        </is>
      </c>
      <c r="C8" s="4" t="inlineStr">
        <is>
          <t xml:space="preserve"> </t>
        </is>
      </c>
      <c r="D8" s="4" t="inlineStr">
        <is>
          <t xml:space="preserve"> </t>
        </is>
      </c>
    </row>
    <row r="9">
      <c r="A9" s="4" t="inlineStr">
        <is>
          <t>Accrued restructuring costs</t>
        </is>
      </c>
      <c r="B9" s="4" t="inlineStr">
        <is>
          <t xml:space="preserve"> </t>
        </is>
      </c>
      <c r="C9" s="4" t="inlineStr">
        <is>
          <t xml:space="preserve"> </t>
        </is>
      </c>
      <c r="D9" s="8" t="n">
        <v>1.4</v>
      </c>
    </row>
    <row r="10">
      <c r="A10" s="4" t="inlineStr">
        <is>
          <t>Payment of restructuring costs</t>
        </is>
      </c>
      <c r="B10" s="8" t="n">
        <v>0.3</v>
      </c>
      <c r="C10" s="5" t="n">
        <v>1</v>
      </c>
      <c r="D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orrowings - Current components of credit (Details) - USD ($) $ in Thousands</t>
        </is>
      </c>
      <c r="B1" s="2" t="inlineStr">
        <is>
          <t>Dec. 31, 2024</t>
        </is>
      </c>
      <c r="C1" s="2" t="inlineStr">
        <is>
          <t>Oct. 31, 2024</t>
        </is>
      </c>
      <c r="D1" s="2" t="inlineStr">
        <is>
          <t>Dec. 31, 2023</t>
        </is>
      </c>
    </row>
    <row r="2">
      <c r="A2" s="3" t="inlineStr">
        <is>
          <t>Borrowings</t>
        </is>
      </c>
      <c r="B2" s="4" t="inlineStr">
        <is>
          <t xml:space="preserve"> </t>
        </is>
      </c>
      <c r="C2" s="4" t="inlineStr">
        <is>
          <t xml:space="preserve"> </t>
        </is>
      </c>
      <c r="D2" s="4" t="inlineStr">
        <is>
          <t xml:space="preserve"> </t>
        </is>
      </c>
    </row>
    <row r="3">
      <c r="A3" s="4" t="inlineStr">
        <is>
          <t>Stated interest rate</t>
        </is>
      </c>
      <c r="B3" s="10" t="n">
        <v>0.1</v>
      </c>
      <c r="C3" s="4" t="inlineStr">
        <is>
          <t xml:space="preserve"> </t>
        </is>
      </c>
      <c r="D3" s="4" t="inlineStr">
        <is>
          <t xml:space="preserve"> </t>
        </is>
      </c>
    </row>
    <row r="4">
      <c r="A4" s="4" t="inlineStr">
        <is>
          <t>Innovation Credit</t>
        </is>
      </c>
      <c r="B4" s="5" t="n">
        <v>4886</v>
      </c>
      <c r="C4" s="4" t="inlineStr">
        <is>
          <t xml:space="preserve"> </t>
        </is>
      </c>
      <c r="D4" s="5" t="n">
        <v>5282</v>
      </c>
    </row>
    <row r="5">
      <c r="A5" s="4" t="inlineStr">
        <is>
          <t>Current</t>
        </is>
      </c>
      <c r="B5" s="5" t="n">
        <v>4886</v>
      </c>
      <c r="C5" s="5" t="n">
        <v>4900</v>
      </c>
      <c r="D5" s="5" t="n">
        <v>52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Borrowings (Details) - USD ($) $ in Thousands</t>
        </is>
      </c>
      <c r="B1" s="2" t="inlineStr">
        <is>
          <t>12 Months Ended</t>
        </is>
      </c>
    </row>
    <row r="2">
      <c r="B2" s="2" t="inlineStr">
        <is>
          <t>Dec. 31, 2024</t>
        </is>
      </c>
      <c r="C2" s="2" t="inlineStr">
        <is>
          <t>Dec. 31, 2023</t>
        </is>
      </c>
      <c r="D2" s="2" t="inlineStr">
        <is>
          <t>Oct. 31, 2024</t>
        </is>
      </c>
      <c r="E2" s="2" t="inlineStr">
        <is>
          <t>Dec. 31, 2019</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Innovation Credit received</t>
        </is>
      </c>
      <c r="B4" s="4" t="inlineStr">
        <is>
          <t xml:space="preserve"> </t>
        </is>
      </c>
      <c r="C4" s="4" t="inlineStr">
        <is>
          <t xml:space="preserve"> </t>
        </is>
      </c>
      <c r="D4" s="4" t="inlineStr">
        <is>
          <t xml:space="preserve"> </t>
        </is>
      </c>
      <c r="E4" s="5" t="n">
        <v>5500</v>
      </c>
    </row>
    <row r="5">
      <c r="A5" s="4" t="inlineStr">
        <is>
          <t>Stated interest rate</t>
        </is>
      </c>
      <c r="B5" s="10" t="n">
        <v>0.1</v>
      </c>
      <c r="C5" s="4" t="inlineStr">
        <is>
          <t xml:space="preserve"> </t>
        </is>
      </c>
      <c r="D5" s="4" t="inlineStr">
        <is>
          <t xml:space="preserve"> </t>
        </is>
      </c>
      <c r="E5" s="4" t="inlineStr">
        <is>
          <t xml:space="preserve"> </t>
        </is>
      </c>
    </row>
    <row r="6">
      <c r="A6" s="4" t="inlineStr">
        <is>
          <t>Borrowings</t>
        </is>
      </c>
      <c r="B6" s="5" t="n">
        <v>4886</v>
      </c>
      <c r="C6" s="5" t="n">
        <v>5282</v>
      </c>
      <c r="D6" s="5" t="n">
        <v>4900</v>
      </c>
      <c r="E6" s="4" t="inlineStr">
        <is>
          <t xml:space="preserve"> </t>
        </is>
      </c>
    </row>
    <row r="7">
      <c r="A7" s="4" t="inlineStr">
        <is>
          <t>Fair value of credit</t>
        </is>
      </c>
      <c r="B7" s="6" t="n">
        <v>4900</v>
      </c>
      <c r="C7" s="6" t="n">
        <v>5300</v>
      </c>
      <c r="D7" s="4" t="inlineStr">
        <is>
          <t xml:space="preserve"> </t>
        </is>
      </c>
      <c r="E7" s="4" t="inlineStr">
        <is>
          <t xml:space="preserve"> </t>
        </is>
      </c>
    </row>
    <row r="8">
      <c r="A8" s="4" t="inlineStr">
        <is>
          <t>Payment for debt instrument</t>
        </is>
      </c>
      <c r="B8" s="4" t="inlineStr">
        <is>
          <t xml:space="preserve"> </t>
        </is>
      </c>
      <c r="C8" s="4" t="inlineStr">
        <is>
          <t xml:space="preserve"> </t>
        </is>
      </c>
      <c r="D8" s="5" t="n">
        <v>600</v>
      </c>
      <c r="E8" s="4" t="inlineStr">
        <is>
          <t xml:space="preserve"> </t>
        </is>
      </c>
    </row>
    <row r="9">
      <c r="A9" s="4" t="inlineStr">
        <is>
          <t>Interest expense</t>
        </is>
      </c>
      <c r="B9" s="5" t="n">
        <v>500</v>
      </c>
      <c r="C9" s="5" t="n">
        <v>40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34" customWidth="1" min="2" max="2"/>
    <col width="21" customWidth="1" min="3" max="3"/>
    <col width="21" customWidth="1" min="4" max="4"/>
  </cols>
  <sheetData>
    <row r="1">
      <c r="A1" s="1" t="inlineStr">
        <is>
          <t>Common Shares (Details) $ in Millions</t>
        </is>
      </c>
      <c r="B1" s="2" t="inlineStr">
        <is>
          <t>12 Months Ended</t>
        </is>
      </c>
    </row>
    <row r="2">
      <c r="B2" s="2" t="inlineStr">
        <is>
          <t>Dec. 31, 2024 USD ($) Vote shares</t>
        </is>
      </c>
      <c r="C2" s="2" t="inlineStr">
        <is>
          <t>Jun. 30, 2024 shares</t>
        </is>
      </c>
      <c r="D2" s="2" t="inlineStr">
        <is>
          <t>Dec. 31, 2023 shares</t>
        </is>
      </c>
    </row>
    <row r="3">
      <c r="A3" s="3" t="inlineStr">
        <is>
          <t>Common Shares</t>
        </is>
      </c>
      <c r="B3" s="4" t="inlineStr">
        <is>
          <t xml:space="preserve"> </t>
        </is>
      </c>
      <c r="C3" s="4" t="inlineStr">
        <is>
          <t xml:space="preserve"> </t>
        </is>
      </c>
      <c r="D3" s="4" t="inlineStr">
        <is>
          <t xml:space="preserve"> </t>
        </is>
      </c>
    </row>
    <row r="4">
      <c r="A4" s="4" t="inlineStr">
        <is>
          <t>Common stock, shares authorized</t>
        </is>
      </c>
      <c r="B4" s="6" t="n">
        <v>90000000</v>
      </c>
      <c r="C4" s="6" t="n">
        <v>45000000</v>
      </c>
      <c r="D4" s="6" t="n">
        <v>45000000</v>
      </c>
    </row>
    <row r="5">
      <c r="A5" s="4" t="inlineStr">
        <is>
          <t>Preferred stock, shares authorized</t>
        </is>
      </c>
      <c r="B5" s="4" t="inlineStr">
        <is>
          <t xml:space="preserve"> </t>
        </is>
      </c>
      <c r="C5" s="6" t="n">
        <v>45000000</v>
      </c>
      <c r="D5" s="4" t="inlineStr">
        <is>
          <t xml:space="preserve"> </t>
        </is>
      </c>
    </row>
    <row r="6">
      <c r="A6" s="4" t="inlineStr">
        <is>
          <t>Vote per each common share | Vote</t>
        </is>
      </c>
      <c r="B6" s="6" t="n">
        <v>1</v>
      </c>
      <c r="C6" s="4" t="inlineStr">
        <is>
          <t xml:space="preserve"> </t>
        </is>
      </c>
      <c r="D6" s="4" t="inlineStr">
        <is>
          <t xml:space="preserve"> </t>
        </is>
      </c>
    </row>
    <row r="7">
      <c r="A7" s="4" t="inlineStr">
        <is>
          <t>Dividends on common shares | $</t>
        </is>
      </c>
      <c r="B7" s="5" t="n">
        <v>0</v>
      </c>
      <c r="C7" s="4" t="inlineStr">
        <is>
          <t xml:space="preserve"> </t>
        </is>
      </c>
      <c r="D7" s="4" t="inlineStr">
        <is>
          <t xml:space="preserve"> </t>
        </is>
      </c>
    </row>
    <row r="8">
      <c r="A8" s="4" t="inlineStr">
        <is>
          <t>Preferred stock, shares outstanding</t>
        </is>
      </c>
      <c r="B8" s="6" t="n">
        <v>0</v>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on Shares - Share-based compensation plans (Details) - shares</t>
        </is>
      </c>
      <c r="B1" s="2" t="inlineStr">
        <is>
          <t>Dec. 31, 2024</t>
        </is>
      </c>
      <c r="C1" s="2" t="inlineStr">
        <is>
          <t>Dec. 31, 2023</t>
        </is>
      </c>
    </row>
    <row r="2">
      <c r="A2" s="3" t="inlineStr">
        <is>
          <t>Common Shares</t>
        </is>
      </c>
      <c r="B2" s="4" t="inlineStr">
        <is>
          <t xml:space="preserve"> </t>
        </is>
      </c>
      <c r="C2" s="4" t="inlineStr">
        <is>
          <t xml:space="preserve"> </t>
        </is>
      </c>
    </row>
    <row r="3">
      <c r="A3" s="4" t="inlineStr">
        <is>
          <t>Shares available for future options grants under the 2021 LTIP</t>
        </is>
      </c>
      <c r="B3" s="6" t="n">
        <v>644532</v>
      </c>
      <c r="C3" s="6" t="n">
        <v>957505</v>
      </c>
    </row>
    <row r="4">
      <c r="A4" s="4" t="inlineStr">
        <is>
          <t>Share options issued and outstanding</t>
        </is>
      </c>
      <c r="B4" s="6" t="n">
        <v>6608846</v>
      </c>
      <c r="C4" s="6" t="n">
        <v>5260518</v>
      </c>
    </row>
    <row r="5">
      <c r="A5" s="4" t="inlineStr">
        <is>
          <t>Total</t>
        </is>
      </c>
      <c r="B5" s="6" t="n">
        <v>7253378</v>
      </c>
      <c r="C5" s="6" t="n">
        <v>62180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hare Plans (Details) - shares</t>
        </is>
      </c>
      <c r="B1" s="2" t="inlineStr">
        <is>
          <t>1 Months Ended</t>
        </is>
      </c>
      <c r="C1" s="2" t="inlineStr">
        <is>
          <t>12 Months Ended</t>
        </is>
      </c>
    </row>
    <row r="2">
      <c r="B2" s="2" t="inlineStr">
        <is>
          <t>Mar. 31, 2021</t>
        </is>
      </c>
      <c r="C2" s="2" t="inlineStr">
        <is>
          <t>Dec. 31, 2024</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Increase in the future issuance</t>
        </is>
      </c>
      <c r="B4" s="4" t="inlineStr">
        <is>
          <t xml:space="preserve"> </t>
        </is>
      </c>
      <c r="C4" s="6" t="n">
        <v>7253378</v>
      </c>
      <c r="D4" s="6" t="n">
        <v>6218023</v>
      </c>
    </row>
    <row r="5">
      <c r="A5" s="4" t="inlineStr">
        <is>
          <t>2021 Long-term Incentive Option Plan | Stock Option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Percentage of increase in number of shares available for issuance per annum (in %)</t>
        </is>
      </c>
      <c r="B7" s="10" t="n">
        <v>0.04</v>
      </c>
      <c r="C7" s="4" t="inlineStr">
        <is>
          <t xml:space="preserve"> </t>
        </is>
      </c>
      <c r="D7" s="4" t="inlineStr">
        <is>
          <t xml:space="preserve"> </t>
        </is>
      </c>
    </row>
    <row r="8">
      <c r="A8" s="4" t="inlineStr">
        <is>
          <t>Additional number of shares authorized</t>
        </is>
      </c>
      <c r="B8" s="4" t="inlineStr">
        <is>
          <t xml:space="preserve"> </t>
        </is>
      </c>
      <c r="C8" s="6" t="n">
        <v>1051563</v>
      </c>
      <c r="D8" s="6" t="n">
        <v>1051563</v>
      </c>
    </row>
    <row r="9">
      <c r="A9" s="4" t="inlineStr">
        <is>
          <t>2021 Long-term Incentive Option Plan | Stock Options | Max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shares authorized</t>
        </is>
      </c>
      <c r="B11" s="6" t="n">
        <v>2535226</v>
      </c>
      <c r="C11" s="4" t="inlineStr">
        <is>
          <t xml:space="preserve"> </t>
        </is>
      </c>
      <c r="D11" s="4" t="inlineStr">
        <is>
          <t xml:space="preserve"> </t>
        </is>
      </c>
    </row>
    <row r="12">
      <c r="A12" s="4" t="inlineStr">
        <is>
          <t>Award term (years)</t>
        </is>
      </c>
      <c r="B12" s="4" t="inlineStr">
        <is>
          <t>10 years</t>
        </is>
      </c>
      <c r="C12" s="4" t="inlineStr">
        <is>
          <t xml:space="preserve"> </t>
        </is>
      </c>
      <c r="D12" s="4" t="inlineStr">
        <is>
          <t xml:space="preserve"> </t>
        </is>
      </c>
    </row>
    <row r="13">
      <c r="A13" s="4" t="inlineStr">
        <is>
          <t>Employee Stock Purchase Plan 2021</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Number of shares authorized</t>
        </is>
      </c>
      <c r="B15" s="6" t="n">
        <v>253523</v>
      </c>
      <c r="C15" s="4" t="inlineStr">
        <is>
          <t xml:space="preserve"> </t>
        </is>
      </c>
      <c r="D15" s="4" t="inlineStr">
        <is>
          <t xml:space="preserve"> </t>
        </is>
      </c>
    </row>
    <row r="16">
      <c r="A16" s="4" t="inlineStr">
        <is>
          <t>Percentage of outstanding stock</t>
        </is>
      </c>
      <c r="B16" s="10" t="n">
        <v>0.01</v>
      </c>
      <c r="C16" s="4" t="inlineStr">
        <is>
          <t xml:space="preserve"> </t>
        </is>
      </c>
      <c r="D16" s="4" t="inlineStr">
        <is>
          <t xml:space="preserve"> </t>
        </is>
      </c>
    </row>
    <row r="17">
      <c r="A17" s="4" t="inlineStr">
        <is>
          <t>Increase in the future issuance</t>
        </is>
      </c>
      <c r="B17" s="6" t="n">
        <v>760000</v>
      </c>
      <c r="C17" s="4" t="inlineStr">
        <is>
          <t xml:space="preserve"> </t>
        </is>
      </c>
      <c r="D17" s="4" t="inlineStr">
        <is>
          <t xml:space="preserve"> </t>
        </is>
      </c>
    </row>
    <row r="18">
      <c r="A18" s="4" t="inlineStr">
        <is>
          <t>Issuance of common share</t>
        </is>
      </c>
      <c r="B18" s="6" t="n">
        <v>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Option Vesting Schemes (Details) - Employee Stock Option</t>
        </is>
      </c>
      <c r="B1" s="2" t="inlineStr">
        <is>
          <t>1 Months Ended</t>
        </is>
      </c>
    </row>
    <row r="2">
      <c r="B2" s="2" t="inlineStr">
        <is>
          <t>Mar. 31, 2021</t>
        </is>
      </c>
    </row>
    <row r="3">
      <c r="A3" s="4" t="inlineStr">
        <is>
          <t>25% of the options vest on the first anniversary of the vesting commencement date, and the remaining 75% of the options vest in 36 monthly installments</t>
        </is>
      </c>
      <c r="B3" s="4" t="inlineStr">
        <is>
          <t xml:space="preserve"> </t>
        </is>
      </c>
    </row>
    <row r="4">
      <c r="A4" s="3" t="inlineStr">
        <is>
          <t>Share-based Compensation</t>
        </is>
      </c>
      <c r="B4" s="4" t="inlineStr">
        <is>
          <t xml:space="preserve"> </t>
        </is>
      </c>
    </row>
    <row r="5">
      <c r="A5" s="4" t="inlineStr">
        <is>
          <t>Vesting percentage</t>
        </is>
      </c>
      <c r="B5" s="10" t="n">
        <v>1</v>
      </c>
    </row>
    <row r="6">
      <c r="A6" s="4" t="inlineStr">
        <is>
          <t>Vest in 48 monthly installments</t>
        </is>
      </c>
      <c r="B6" s="4" t="inlineStr">
        <is>
          <t xml:space="preserve"> </t>
        </is>
      </c>
    </row>
    <row r="7">
      <c r="A7" s="3" t="inlineStr">
        <is>
          <t>Share-based Compensation</t>
        </is>
      </c>
      <c r="B7" s="4" t="inlineStr">
        <is>
          <t xml:space="preserve"> </t>
        </is>
      </c>
    </row>
    <row r="8">
      <c r="A8" s="4" t="inlineStr">
        <is>
          <t>Vesting percentage</t>
        </is>
      </c>
      <c r="B8" s="10" t="n">
        <v>1</v>
      </c>
    </row>
    <row r="9">
      <c r="A9" s="4" t="inlineStr">
        <is>
          <t>Vesting period</t>
        </is>
      </c>
      <c r="B9" s="4" t="inlineStr">
        <is>
          <t>48 months</t>
        </is>
      </c>
    </row>
    <row r="10">
      <c r="A10" s="4" t="inlineStr">
        <is>
          <t>Vest in 12 monthly installments</t>
        </is>
      </c>
      <c r="B10" s="4" t="inlineStr">
        <is>
          <t xml:space="preserve"> </t>
        </is>
      </c>
    </row>
    <row r="11">
      <c r="A11" s="3" t="inlineStr">
        <is>
          <t>Share-based Compensation</t>
        </is>
      </c>
      <c r="B11" s="4" t="inlineStr">
        <is>
          <t xml:space="preserve"> </t>
        </is>
      </c>
    </row>
    <row r="12">
      <c r="A12" s="4" t="inlineStr">
        <is>
          <t>Vesting percentage</t>
        </is>
      </c>
      <c r="B12" s="10" t="n">
        <v>1</v>
      </c>
    </row>
    <row r="13">
      <c r="A13" s="4" t="inlineStr">
        <is>
          <t>Vesting period</t>
        </is>
      </c>
      <c r="B13" s="4" t="inlineStr">
        <is>
          <t>12 months</t>
        </is>
      </c>
    </row>
    <row r="14">
      <c r="A14" s="4" t="inlineStr">
        <is>
          <t>Vest fully on first anniversary of commencement date</t>
        </is>
      </c>
      <c r="B14" s="4" t="inlineStr">
        <is>
          <t xml:space="preserve"> </t>
        </is>
      </c>
    </row>
    <row r="15">
      <c r="A15" s="3" t="inlineStr">
        <is>
          <t>Share-based Compensation</t>
        </is>
      </c>
      <c r="B15" s="4" t="inlineStr">
        <is>
          <t xml:space="preserve"> </t>
        </is>
      </c>
    </row>
    <row r="16">
      <c r="A16" s="4" t="inlineStr">
        <is>
          <t>Vesting percentage</t>
        </is>
      </c>
      <c r="B16" s="10" t="n">
        <v>1</v>
      </c>
    </row>
    <row r="17">
      <c r="A17" s="4" t="inlineStr">
        <is>
          <t>First 25% | 25% of the options vest on the first anniversary of the vesting commencement date, and the remaining 75% of the options vest in 36 monthly installments</t>
        </is>
      </c>
      <c r="B17" s="4" t="inlineStr">
        <is>
          <t xml:space="preserve"> </t>
        </is>
      </c>
    </row>
    <row r="18">
      <c r="A18" s="3" t="inlineStr">
        <is>
          <t>Share-based Compensation</t>
        </is>
      </c>
      <c r="B18" s="4" t="inlineStr">
        <is>
          <t xml:space="preserve"> </t>
        </is>
      </c>
    </row>
    <row r="19">
      <c r="A19" s="4" t="inlineStr">
        <is>
          <t>Vesting percentage</t>
        </is>
      </c>
      <c r="B19" s="10" t="n">
        <v>0.25</v>
      </c>
    </row>
    <row r="20">
      <c r="A20" s="4" t="inlineStr">
        <is>
          <t>Remaining 75% | 25% of the options vest on the first anniversary of the vesting commencement date, and the remaining 75% of the options vest in 36 monthly installments</t>
        </is>
      </c>
      <c r="B20" s="4" t="inlineStr">
        <is>
          <t xml:space="preserve"> </t>
        </is>
      </c>
    </row>
    <row r="21">
      <c r="A21" s="3" t="inlineStr">
        <is>
          <t>Share-based Compensation</t>
        </is>
      </c>
      <c r="B21" s="4" t="inlineStr">
        <is>
          <t xml:space="preserve"> </t>
        </is>
      </c>
    </row>
    <row r="22">
      <c r="A22" s="4" t="inlineStr">
        <is>
          <t>Vesting percentage</t>
        </is>
      </c>
      <c r="B22" s="10" t="n">
        <v>0.75</v>
      </c>
    </row>
    <row r="23">
      <c r="A23" s="4" t="inlineStr">
        <is>
          <t>Vesting period</t>
        </is>
      </c>
      <c r="B23" s="4" t="inlineStr">
        <is>
          <t>3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114</v>
      </c>
      <c r="C4" s="5" t="n">
        <v>-418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67</v>
      </c>
      <c r="C6" s="6" t="n">
        <v>612</v>
      </c>
    </row>
    <row r="7">
      <c r="A7" s="4" t="inlineStr">
        <is>
          <t>Non-cash operating lease expense</t>
        </is>
      </c>
      <c r="B7" s="6" t="n">
        <v>371</v>
      </c>
      <c r="C7" s="6" t="n">
        <v>423</v>
      </c>
    </row>
    <row r="8">
      <c r="A8" s="4" t="inlineStr">
        <is>
          <t>Foreign currency exchange gain loss, net</t>
        </is>
      </c>
      <c r="B8" s="6" t="n">
        <v>746</v>
      </c>
      <c r="C8" s="6" t="n">
        <v>-820</v>
      </c>
    </row>
    <row r="9">
      <c r="A9" s="4" t="inlineStr">
        <is>
          <t>Share-based compensation expense</t>
        </is>
      </c>
      <c r="B9" s="6" t="n">
        <v>3226</v>
      </c>
      <c r="C9" s="6" t="n">
        <v>5039</v>
      </c>
    </row>
    <row r="10">
      <c r="A10" s="4" t="inlineStr">
        <is>
          <t>Accrued interest on borrowings</t>
        </is>
      </c>
      <c r="B10" s="6" t="n">
        <v>515</v>
      </c>
      <c r="C10" s="6" t="n">
        <v>470</v>
      </c>
    </row>
    <row r="11">
      <c r="A11" s="4" t="inlineStr">
        <is>
          <t>Amortization of premium on short-term investments</t>
        </is>
      </c>
      <c r="B11" s="6" t="n">
        <v>-2636</v>
      </c>
      <c r="C11" s="6" t="n">
        <v>-1900</v>
      </c>
    </row>
    <row r="12">
      <c r="A12" s="4" t="inlineStr">
        <is>
          <t>Deferred income taxes</t>
        </is>
      </c>
      <c r="B12" s="6" t="n">
        <v>-10</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424</v>
      </c>
      <c r="C14" s="6" t="n">
        <v>4537</v>
      </c>
    </row>
    <row r="15">
      <c r="A15" s="4" t="inlineStr">
        <is>
          <t>Other non-current assets</t>
        </is>
      </c>
      <c r="B15" s="6" t="n">
        <v>228</v>
      </c>
      <c r="C15" s="6" t="n">
        <v>497</v>
      </c>
    </row>
    <row r="16">
      <c r="A16" s="4" t="inlineStr">
        <is>
          <t>Accounts payable</t>
        </is>
      </c>
      <c r="B16" s="6" t="n">
        <v>-1569</v>
      </c>
      <c r="C16" s="6" t="n">
        <v>352</v>
      </c>
    </row>
    <row r="17">
      <c r="A17" s="4" t="inlineStr">
        <is>
          <t>Accrued expenses and other current liabilities</t>
        </is>
      </c>
      <c r="B17" s="6" t="n">
        <v>5703</v>
      </c>
      <c r="C17" s="6" t="n">
        <v>-4004</v>
      </c>
    </row>
    <row r="18">
      <c r="A18" s="4" t="inlineStr">
        <is>
          <t>Operating lease liabilities</t>
        </is>
      </c>
      <c r="B18" s="6" t="n">
        <v>-403</v>
      </c>
      <c r="C18" s="6" t="n">
        <v>-535</v>
      </c>
    </row>
    <row r="19">
      <c r="A19" s="4" t="inlineStr">
        <is>
          <t>License liabilities</t>
        </is>
      </c>
      <c r="B19" s="4" t="inlineStr">
        <is>
          <t xml:space="preserve"> </t>
        </is>
      </c>
      <c r="C19" s="6" t="n">
        <v>-4723</v>
      </c>
    </row>
    <row r="20">
      <c r="A20" s="4" t="inlineStr">
        <is>
          <t>Net cash used in operating activities</t>
        </is>
      </c>
      <c r="B20" s="6" t="n">
        <v>-19544</v>
      </c>
      <c r="C20" s="6" t="n">
        <v>-40283</v>
      </c>
    </row>
    <row r="21">
      <c r="A21" s="3" t="inlineStr">
        <is>
          <t>Cash flows from investing activities:</t>
        </is>
      </c>
      <c r="B21" s="4" t="inlineStr">
        <is>
          <t xml:space="preserve"> </t>
        </is>
      </c>
      <c r="C21" s="4" t="inlineStr">
        <is>
          <t xml:space="preserve"> </t>
        </is>
      </c>
    </row>
    <row r="22">
      <c r="A22" s="4" t="inlineStr">
        <is>
          <t>Purchases of property and equipment</t>
        </is>
      </c>
      <c r="B22" s="6" t="n">
        <v>-23</v>
      </c>
      <c r="C22" s="6" t="n">
        <v>-731</v>
      </c>
    </row>
    <row r="23">
      <c r="A23" s="4" t="inlineStr">
        <is>
          <t>Proceeds from sale of property and equipment</t>
        </is>
      </c>
      <c r="B23" s="6" t="n">
        <v>88</v>
      </c>
      <c r="C23" s="4" t="inlineStr">
        <is>
          <t xml:space="preserve"> </t>
        </is>
      </c>
    </row>
    <row r="24">
      <c r="A24" s="4" t="inlineStr">
        <is>
          <t>Purchases of investments</t>
        </is>
      </c>
      <c r="B24" s="6" t="n">
        <v>-97090</v>
      </c>
      <c r="C24" s="6" t="n">
        <v>-90082</v>
      </c>
    </row>
    <row r="25">
      <c r="A25" s="4" t="inlineStr">
        <is>
          <t>Maturities of investments</t>
        </is>
      </c>
      <c r="B25" s="6" t="n">
        <v>109500</v>
      </c>
      <c r="C25" s="6" t="n">
        <v>73177</v>
      </c>
    </row>
    <row r="26">
      <c r="A26" s="4" t="inlineStr">
        <is>
          <t>Net cash generated from (used in) investing activities</t>
        </is>
      </c>
      <c r="B26" s="6" t="n">
        <v>12475</v>
      </c>
      <c r="C26" s="6" t="n">
        <v>-17636</v>
      </c>
    </row>
    <row r="27">
      <c r="A27" s="3" t="inlineStr">
        <is>
          <t>Cash flows from financing activities:</t>
        </is>
      </c>
      <c r="B27" s="4" t="inlineStr">
        <is>
          <t xml:space="preserve"> </t>
        </is>
      </c>
      <c r="C27" s="4" t="inlineStr">
        <is>
          <t xml:space="preserve"> </t>
        </is>
      </c>
    </row>
    <row r="28">
      <c r="A28" s="4" t="inlineStr">
        <is>
          <t>Proceeds from option exercises</t>
        </is>
      </c>
      <c r="B28" s="6" t="n">
        <v>27</v>
      </c>
      <c r="C28" s="4" t="inlineStr">
        <is>
          <t xml:space="preserve"> </t>
        </is>
      </c>
    </row>
    <row r="29">
      <c r="A29" s="4" t="inlineStr">
        <is>
          <t>Repayment of borrowings</t>
        </is>
      </c>
      <c r="B29" s="6" t="n">
        <v>-596</v>
      </c>
      <c r="C29" s="4" t="inlineStr">
        <is>
          <t xml:space="preserve"> </t>
        </is>
      </c>
    </row>
    <row r="30">
      <c r="A30" s="4" t="inlineStr">
        <is>
          <t>Net cash used in financing activities</t>
        </is>
      </c>
      <c r="B30" s="6" t="n">
        <v>-569</v>
      </c>
      <c r="C30" s="4" t="inlineStr">
        <is>
          <t xml:space="preserve"> </t>
        </is>
      </c>
    </row>
    <row r="31">
      <c r="A31" s="4" t="inlineStr">
        <is>
          <t>Net decrease in cash and cash equivalents</t>
        </is>
      </c>
      <c r="B31" s="6" t="n">
        <v>-7638</v>
      </c>
      <c r="C31" s="6" t="n">
        <v>-57919</v>
      </c>
    </row>
    <row r="32">
      <c r="A32" s="4" t="inlineStr">
        <is>
          <t>Cash and cash equivalents at beginning of year</t>
        </is>
      </c>
      <c r="B32" s="6" t="n">
        <v>44231</v>
      </c>
      <c r="C32" s="6" t="n">
        <v>100333</v>
      </c>
    </row>
    <row r="33">
      <c r="A33" s="4" t="inlineStr">
        <is>
          <t>Effects of exchange rate changes</t>
        </is>
      </c>
      <c r="B33" s="6" t="n">
        <v>-1578</v>
      </c>
      <c r="C33" s="6" t="n">
        <v>1817</v>
      </c>
    </row>
    <row r="34">
      <c r="A34" s="4" t="inlineStr">
        <is>
          <t>Cash and cash equivalents at end of year</t>
        </is>
      </c>
      <c r="B34" s="6" t="n">
        <v>35015</v>
      </c>
      <c r="C34" s="6" t="n">
        <v>44231</v>
      </c>
    </row>
    <row r="35">
      <c r="A35" s="3" t="inlineStr">
        <is>
          <t>Supplemental disclosure of cash flow information:</t>
        </is>
      </c>
      <c r="B35" s="4" t="inlineStr">
        <is>
          <t xml:space="preserve"> </t>
        </is>
      </c>
      <c r="C35" s="4" t="inlineStr">
        <is>
          <t xml:space="preserve"> </t>
        </is>
      </c>
    </row>
    <row r="36">
      <c r="A36" s="4" t="inlineStr">
        <is>
          <t>Cash paid for income taxes</t>
        </is>
      </c>
      <c r="B36" s="5" t="n">
        <v>283</v>
      </c>
      <c r="C36" s="6" t="n">
        <v>355</v>
      </c>
    </row>
    <row r="37">
      <c r="A37" s="4" t="inlineStr">
        <is>
          <t>Operating right-of-use assets obtained in exchange for operating lease liabilities</t>
        </is>
      </c>
      <c r="B37" s="4" t="inlineStr">
        <is>
          <t xml:space="preserve"> </t>
        </is>
      </c>
      <c r="C37" s="6" t="n">
        <v>-1180</v>
      </c>
    </row>
    <row r="38">
      <c r="A38" s="4" t="inlineStr">
        <is>
          <t>Adjustment to operating lease right-of-use assets from lease modification</t>
        </is>
      </c>
      <c r="B38" s="4" t="inlineStr">
        <is>
          <t xml:space="preserve"> </t>
        </is>
      </c>
      <c r="C38" s="5" t="n">
        <v>4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t>
        </is>
      </c>
      <c r="B4" s="6" t="n">
        <v>5260518</v>
      </c>
      <c r="C4" s="4" t="inlineStr">
        <is>
          <t xml:space="preserve"> </t>
        </is>
      </c>
    </row>
    <row r="5">
      <c r="A5" s="4" t="inlineStr">
        <is>
          <t>Granted</t>
        </is>
      </c>
      <c r="B5" s="6" t="n">
        <v>1602290</v>
      </c>
      <c r="C5" s="6" t="n">
        <v>879771</v>
      </c>
    </row>
    <row r="6">
      <c r="A6" s="4" t="inlineStr">
        <is>
          <t>Exercised</t>
        </is>
      </c>
      <c r="B6" s="6" t="n">
        <v>-16208</v>
      </c>
      <c r="C6" s="4" t="inlineStr">
        <is>
          <t xml:space="preserve"> </t>
        </is>
      </c>
    </row>
    <row r="7">
      <c r="A7" s="4" t="inlineStr">
        <is>
          <t>Ending balance</t>
        </is>
      </c>
      <c r="B7" s="6" t="n">
        <v>6608846</v>
      </c>
      <c r="C7" s="6" t="n">
        <v>5260518</v>
      </c>
    </row>
    <row r="8">
      <c r="A8" s="4" t="inlineStr">
        <is>
          <t>2018 Share Option Plan</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Beginning balance</t>
        </is>
      </c>
      <c r="B10" s="6" t="n">
        <v>600457</v>
      </c>
      <c r="C10" s="4" t="inlineStr">
        <is>
          <t xml:space="preserve"> </t>
        </is>
      </c>
    </row>
    <row r="11">
      <c r="A11" s="4" t="inlineStr">
        <is>
          <t>Exercised</t>
        </is>
      </c>
      <c r="B11" s="6" t="n">
        <v>-6630</v>
      </c>
      <c r="C11" s="4" t="inlineStr">
        <is>
          <t xml:space="preserve"> </t>
        </is>
      </c>
    </row>
    <row r="12">
      <c r="A12" s="4" t="inlineStr">
        <is>
          <t>Ending balance</t>
        </is>
      </c>
      <c r="B12" s="6" t="n">
        <v>593827</v>
      </c>
      <c r="C12" s="6" t="n">
        <v>600457</v>
      </c>
    </row>
    <row r="13">
      <c r="A13" s="4" t="inlineStr">
        <is>
          <t>Vested and expected to vest at the end</t>
        </is>
      </c>
      <c r="B13" s="6" t="n">
        <v>593827</v>
      </c>
      <c r="C13" s="4" t="inlineStr">
        <is>
          <t xml:space="preserve"> </t>
        </is>
      </c>
    </row>
    <row r="14">
      <c r="A14" s="4" t="inlineStr">
        <is>
          <t>Exercisable and vested at the end</t>
        </is>
      </c>
      <c r="B14" s="6" t="n">
        <v>574186</v>
      </c>
      <c r="C14" s="4" t="inlineStr">
        <is>
          <t xml:space="preserve"> </t>
        </is>
      </c>
    </row>
    <row r="15">
      <c r="A15" s="3" t="inlineStr">
        <is>
          <t>Weighted-average exercise price ($)</t>
        </is>
      </c>
      <c r="B15" s="4" t="inlineStr">
        <is>
          <t xml:space="preserve"> </t>
        </is>
      </c>
      <c r="C15" s="4" t="inlineStr">
        <is>
          <t xml:space="preserve"> </t>
        </is>
      </c>
    </row>
    <row r="16">
      <c r="A16" s="4" t="inlineStr">
        <is>
          <t>Beginning balance</t>
        </is>
      </c>
      <c r="B16" s="7" t="n">
        <v>0.01</v>
      </c>
      <c r="C16" s="4" t="inlineStr">
        <is>
          <t xml:space="preserve"> </t>
        </is>
      </c>
    </row>
    <row r="17">
      <c r="A17" s="4" t="inlineStr">
        <is>
          <t>Exercised</t>
        </is>
      </c>
      <c r="B17" s="12" t="n">
        <v>0.01</v>
      </c>
      <c r="C17" s="4" t="inlineStr">
        <is>
          <t xml:space="preserve"> </t>
        </is>
      </c>
    </row>
    <row r="18">
      <c r="A18" s="4" t="inlineStr">
        <is>
          <t>Ending balance</t>
        </is>
      </c>
      <c r="B18" s="4" t="inlineStr">
        <is>
          <t xml:space="preserve"> </t>
        </is>
      </c>
      <c r="C18" s="7" t="n">
        <v>0.01</v>
      </c>
    </row>
    <row r="19">
      <c r="A19" s="4" t="inlineStr">
        <is>
          <t>Vested and expected to vest at the end</t>
        </is>
      </c>
      <c r="B19" s="12" t="n">
        <v>0.01</v>
      </c>
      <c r="C19" s="4" t="inlineStr">
        <is>
          <t xml:space="preserve"> </t>
        </is>
      </c>
    </row>
    <row r="20">
      <c r="A20" s="4" t="inlineStr">
        <is>
          <t>Exercisable and vested at the end</t>
        </is>
      </c>
      <c r="B20" s="7" t="n">
        <v>0.01</v>
      </c>
      <c r="C20" s="4" t="inlineStr">
        <is>
          <t xml:space="preserve"> </t>
        </is>
      </c>
    </row>
    <row r="21">
      <c r="A21" s="3" t="inlineStr">
        <is>
          <t>Aggregate intrinsic value and Weighted average remaining contractual term (years)</t>
        </is>
      </c>
      <c r="B21" s="4" t="inlineStr">
        <is>
          <t xml:space="preserve"> </t>
        </is>
      </c>
      <c r="C21" s="4" t="inlineStr">
        <is>
          <t xml:space="preserve"> </t>
        </is>
      </c>
    </row>
    <row r="22">
      <c r="A22" s="4" t="inlineStr">
        <is>
          <t>Aggregate intrinsic value, outstanding</t>
        </is>
      </c>
      <c r="B22" s="5" t="n">
        <v>565</v>
      </c>
      <c r="C22" s="5" t="n">
        <v>949</v>
      </c>
    </row>
    <row r="23">
      <c r="A23" s="4" t="inlineStr">
        <is>
          <t>Aggregate intrinsic value, Vested and expected to vest</t>
        </is>
      </c>
      <c r="B23" s="6" t="n">
        <v>565</v>
      </c>
      <c r="C23" s="4" t="inlineStr">
        <is>
          <t xml:space="preserve"> </t>
        </is>
      </c>
    </row>
    <row r="24">
      <c r="A24" s="4" t="inlineStr">
        <is>
          <t>Aggregate intrinsic value, Exercisable and vested at the end</t>
        </is>
      </c>
      <c r="B24" s="5" t="n">
        <v>546</v>
      </c>
      <c r="C24" s="4" t="inlineStr">
        <is>
          <t xml:space="preserve"> </t>
        </is>
      </c>
    </row>
    <row r="25">
      <c r="A25" s="4" t="inlineStr">
        <is>
          <t>Outstanding (in years)</t>
        </is>
      </c>
      <c r="B25" s="4" t="inlineStr">
        <is>
          <t>0 years</t>
        </is>
      </c>
      <c r="C25" s="4" t="inlineStr">
        <is>
          <t>0 years</t>
        </is>
      </c>
    </row>
    <row r="26">
      <c r="A26" s="4" t="inlineStr">
        <is>
          <t>Vested and expected to vest (in years)</t>
        </is>
      </c>
      <c r="B26" s="4" t="inlineStr">
        <is>
          <t>0 years</t>
        </is>
      </c>
      <c r="C26" s="4" t="inlineStr">
        <is>
          <t xml:space="preserve"> </t>
        </is>
      </c>
    </row>
    <row r="27">
      <c r="A27" s="4" t="inlineStr">
        <is>
          <t>Exercisable and vested (in years)</t>
        </is>
      </c>
      <c r="B27" s="4" t="inlineStr">
        <is>
          <t>0 years</t>
        </is>
      </c>
      <c r="C27" s="4" t="inlineStr">
        <is>
          <t xml:space="preserve"> </t>
        </is>
      </c>
    </row>
    <row r="28">
      <c r="A28" s="4" t="inlineStr">
        <is>
          <t>2020 U.S. Share Option Plan</t>
        </is>
      </c>
      <c r="B28" s="4" t="inlineStr">
        <is>
          <t xml:space="preserve"> </t>
        </is>
      </c>
      <c r="C28" s="4" t="inlineStr">
        <is>
          <t xml:space="preserve"> </t>
        </is>
      </c>
    </row>
    <row r="29">
      <c r="A29" s="3" t="inlineStr">
        <is>
          <t>Number of options</t>
        </is>
      </c>
      <c r="B29" s="4" t="inlineStr">
        <is>
          <t xml:space="preserve"> </t>
        </is>
      </c>
      <c r="C29" s="4" t="inlineStr">
        <is>
          <t xml:space="preserve"> </t>
        </is>
      </c>
    </row>
    <row r="30">
      <c r="A30" s="4" t="inlineStr">
        <is>
          <t>Beginning balance</t>
        </is>
      </c>
      <c r="B30" s="6" t="n">
        <v>999755</v>
      </c>
      <c r="C30" s="4" t="inlineStr">
        <is>
          <t xml:space="preserve"> </t>
        </is>
      </c>
    </row>
    <row r="31">
      <c r="A31" s="4" t="inlineStr">
        <is>
          <t>Ending balance</t>
        </is>
      </c>
      <c r="B31" s="6" t="n">
        <v>999755</v>
      </c>
      <c r="C31" s="6" t="n">
        <v>999755</v>
      </c>
    </row>
    <row r="32">
      <c r="A32" s="4" t="inlineStr">
        <is>
          <t>Vested and expected to vest at the end</t>
        </is>
      </c>
      <c r="B32" s="6" t="n">
        <v>999755</v>
      </c>
      <c r="C32" s="4" t="inlineStr">
        <is>
          <t xml:space="preserve"> </t>
        </is>
      </c>
    </row>
    <row r="33">
      <c r="A33" s="4" t="inlineStr">
        <is>
          <t>Exercisable and vested at the end</t>
        </is>
      </c>
      <c r="B33" s="6" t="n">
        <v>970753</v>
      </c>
      <c r="C33" s="4" t="inlineStr">
        <is>
          <t xml:space="preserve"> </t>
        </is>
      </c>
    </row>
    <row r="34">
      <c r="A34" s="3" t="inlineStr">
        <is>
          <t>Weighted-average exercise price ($)</t>
        </is>
      </c>
      <c r="B34" s="4" t="inlineStr">
        <is>
          <t xml:space="preserve"> </t>
        </is>
      </c>
      <c r="C34" s="4" t="inlineStr">
        <is>
          <t xml:space="preserve"> </t>
        </is>
      </c>
    </row>
    <row r="35">
      <c r="A35" s="4" t="inlineStr">
        <is>
          <t>Beginning balance</t>
        </is>
      </c>
      <c r="B35" s="7" t="n">
        <v>4.46</v>
      </c>
      <c r="C35" s="4" t="inlineStr">
        <is>
          <t xml:space="preserve"> </t>
        </is>
      </c>
    </row>
    <row r="36">
      <c r="A36" s="4" t="inlineStr">
        <is>
          <t>Ending balance</t>
        </is>
      </c>
      <c r="B36" s="4" t="inlineStr">
        <is>
          <t xml:space="preserve"> </t>
        </is>
      </c>
      <c r="C36" s="7" t="n">
        <v>4.46</v>
      </c>
    </row>
    <row r="37">
      <c r="A37" s="4" t="inlineStr">
        <is>
          <t>Vested and expected to vest at the end</t>
        </is>
      </c>
      <c r="B37" s="12" t="n">
        <v>4.46</v>
      </c>
      <c r="C37" s="4" t="inlineStr">
        <is>
          <t xml:space="preserve"> </t>
        </is>
      </c>
    </row>
    <row r="38">
      <c r="A38" s="4" t="inlineStr">
        <is>
          <t>Exercisable and vested at the end</t>
        </is>
      </c>
      <c r="B38" s="7" t="n">
        <v>4.47</v>
      </c>
      <c r="C38" s="4" t="inlineStr">
        <is>
          <t xml:space="preserve"> </t>
        </is>
      </c>
    </row>
    <row r="39">
      <c r="A39" s="3" t="inlineStr">
        <is>
          <t>Aggregate intrinsic value and Weighted average remaining contractual term (years)</t>
        </is>
      </c>
      <c r="B39" s="4" t="inlineStr">
        <is>
          <t xml:space="preserve"> </t>
        </is>
      </c>
      <c r="C39" s="4" t="inlineStr">
        <is>
          <t xml:space="preserve"> </t>
        </is>
      </c>
    </row>
    <row r="40">
      <c r="A40" s="4" t="inlineStr">
        <is>
          <t>Outstanding (in years)</t>
        </is>
      </c>
      <c r="B40" s="4" t="inlineStr">
        <is>
          <t>5 years 9 months 14 days</t>
        </is>
      </c>
      <c r="C40" s="4" t="inlineStr">
        <is>
          <t>7 years 14 days</t>
        </is>
      </c>
    </row>
    <row r="41">
      <c r="A41" s="4" t="inlineStr">
        <is>
          <t>Vested and expected to vest (in years)</t>
        </is>
      </c>
      <c r="B41" s="4" t="inlineStr">
        <is>
          <t>5 years 9 months 14 days</t>
        </is>
      </c>
      <c r="C41" s="4" t="inlineStr">
        <is>
          <t xml:space="preserve"> </t>
        </is>
      </c>
    </row>
    <row r="42">
      <c r="A42" s="4" t="inlineStr">
        <is>
          <t>Exercisable and vested (in years)</t>
        </is>
      </c>
      <c r="B42" s="4" t="inlineStr">
        <is>
          <t>5 years 9 months 10 days</t>
        </is>
      </c>
      <c r="C42" s="4" t="inlineStr">
        <is>
          <t xml:space="preserve"> </t>
        </is>
      </c>
    </row>
    <row r="43">
      <c r="A43" s="4" t="inlineStr">
        <is>
          <t>2021 Long-term Incentive Option Plan</t>
        </is>
      </c>
      <c r="B43" s="4" t="inlineStr">
        <is>
          <t xml:space="preserve"> </t>
        </is>
      </c>
      <c r="C43" s="4" t="inlineStr">
        <is>
          <t xml:space="preserve"> </t>
        </is>
      </c>
    </row>
    <row r="44">
      <c r="A44" s="3" t="inlineStr">
        <is>
          <t>Number of options</t>
        </is>
      </c>
      <c r="B44" s="4" t="inlineStr">
        <is>
          <t xml:space="preserve"> </t>
        </is>
      </c>
      <c r="C44" s="4" t="inlineStr">
        <is>
          <t xml:space="preserve"> </t>
        </is>
      </c>
    </row>
    <row r="45">
      <c r="A45" s="4" t="inlineStr">
        <is>
          <t>Beginning balance</t>
        </is>
      </c>
      <c r="B45" s="6" t="n">
        <v>3660306</v>
      </c>
      <c r="C45" s="4" t="inlineStr">
        <is>
          <t xml:space="preserve"> </t>
        </is>
      </c>
    </row>
    <row r="46">
      <c r="A46" s="4" t="inlineStr">
        <is>
          <t>Granted</t>
        </is>
      </c>
      <c r="B46" s="6" t="n">
        <v>1602290</v>
      </c>
      <c r="C46" s="4" t="inlineStr">
        <is>
          <t xml:space="preserve"> </t>
        </is>
      </c>
    </row>
    <row r="47">
      <c r="A47" s="4" t="inlineStr">
        <is>
          <t>Exercised</t>
        </is>
      </c>
      <c r="B47" s="6" t="n">
        <v>-9578</v>
      </c>
      <c r="C47" s="4" t="inlineStr">
        <is>
          <t xml:space="preserve"> </t>
        </is>
      </c>
    </row>
    <row r="48">
      <c r="A48" s="4" t="inlineStr">
        <is>
          <t>Expired</t>
        </is>
      </c>
      <c r="B48" s="6" t="n">
        <v>-104470</v>
      </c>
      <c r="C48" s="4" t="inlineStr">
        <is>
          <t xml:space="preserve"> </t>
        </is>
      </c>
    </row>
    <row r="49">
      <c r="A49" s="4" t="inlineStr">
        <is>
          <t>Forfeited</t>
        </is>
      </c>
      <c r="B49" s="6" t="n">
        <v>-133284</v>
      </c>
      <c r="C49" s="4" t="inlineStr">
        <is>
          <t xml:space="preserve"> </t>
        </is>
      </c>
    </row>
    <row r="50">
      <c r="A50" s="4" t="inlineStr">
        <is>
          <t>Ending balance</t>
        </is>
      </c>
      <c r="B50" s="6" t="n">
        <v>5015264</v>
      </c>
      <c r="C50" s="6" t="n">
        <v>3660306</v>
      </c>
    </row>
    <row r="51">
      <c r="A51" s="4" t="inlineStr">
        <is>
          <t>Vested and expected to vest at the end</t>
        </is>
      </c>
      <c r="B51" s="6" t="n">
        <v>5015264</v>
      </c>
      <c r="C51" s="4" t="inlineStr">
        <is>
          <t xml:space="preserve"> </t>
        </is>
      </c>
    </row>
    <row r="52">
      <c r="A52" s="4" t="inlineStr">
        <is>
          <t>Exercisable and vested at the end</t>
        </is>
      </c>
      <c r="B52" s="6" t="n">
        <v>2367280</v>
      </c>
      <c r="C52" s="4" t="inlineStr">
        <is>
          <t xml:space="preserve"> </t>
        </is>
      </c>
    </row>
    <row r="53">
      <c r="A53" s="3" t="inlineStr">
        <is>
          <t>Weighted-average exercise price ($)</t>
        </is>
      </c>
      <c r="B53" s="4" t="inlineStr">
        <is>
          <t xml:space="preserve"> </t>
        </is>
      </c>
      <c r="C53" s="4" t="inlineStr">
        <is>
          <t xml:space="preserve"> </t>
        </is>
      </c>
    </row>
    <row r="54">
      <c r="A54" s="4" t="inlineStr">
        <is>
          <t>Beginning balance</t>
        </is>
      </c>
      <c r="B54" s="7" t="n">
        <v>4.27</v>
      </c>
      <c r="C54" s="4" t="inlineStr">
        <is>
          <t xml:space="preserve"> </t>
        </is>
      </c>
    </row>
    <row r="55">
      <c r="A55" s="4" t="inlineStr">
        <is>
          <t>Granted</t>
        </is>
      </c>
      <c r="B55" s="12" t="n">
        <v>1.59</v>
      </c>
      <c r="C55" s="4" t="inlineStr">
        <is>
          <t xml:space="preserve"> </t>
        </is>
      </c>
    </row>
    <row r="56">
      <c r="A56" s="4" t="inlineStr">
        <is>
          <t>Exercised</t>
        </is>
      </c>
      <c r="B56" s="12" t="n">
        <v>2.77</v>
      </c>
      <c r="C56" s="4" t="inlineStr">
        <is>
          <t xml:space="preserve"> </t>
        </is>
      </c>
    </row>
    <row r="57">
      <c r="A57" s="4" t="inlineStr">
        <is>
          <t>Expired</t>
        </is>
      </c>
      <c r="B57" s="12" t="n">
        <v>4.38</v>
      </c>
      <c r="C57" s="4" t="inlineStr">
        <is>
          <t xml:space="preserve"> </t>
        </is>
      </c>
    </row>
    <row r="58">
      <c r="A58" s="4" t="inlineStr">
        <is>
          <t>Forfeited</t>
        </is>
      </c>
      <c r="B58" s="9" t="n">
        <v>2.8</v>
      </c>
      <c r="C58" s="4" t="inlineStr">
        <is>
          <t xml:space="preserve"> </t>
        </is>
      </c>
    </row>
    <row r="59">
      <c r="A59" s="4" t="inlineStr">
        <is>
          <t>Ending balance</t>
        </is>
      </c>
      <c r="B59" s="4" t="inlineStr">
        <is>
          <t xml:space="preserve"> </t>
        </is>
      </c>
      <c r="C59" s="7" t="n">
        <v>4.27</v>
      </c>
    </row>
    <row r="60">
      <c r="A60" s="4" t="inlineStr">
        <is>
          <t>Vested and expected to vest at the end</t>
        </is>
      </c>
      <c r="B60" s="12" t="n">
        <v>3.45</v>
      </c>
      <c r="C60" s="4" t="inlineStr">
        <is>
          <t xml:space="preserve"> </t>
        </is>
      </c>
    </row>
    <row r="61">
      <c r="A61" s="4" t="inlineStr">
        <is>
          <t>Exercisable and vested at the end</t>
        </is>
      </c>
      <c r="B61" s="7" t="n">
        <v>4.15</v>
      </c>
      <c r="C61" s="4" t="inlineStr">
        <is>
          <t xml:space="preserve"> </t>
        </is>
      </c>
    </row>
    <row r="62">
      <c r="A62" s="3" t="inlineStr">
        <is>
          <t>Aggregate intrinsic value and Weighted average remaining contractual term (years)</t>
        </is>
      </c>
      <c r="B62" s="4" t="inlineStr">
        <is>
          <t xml:space="preserve"> </t>
        </is>
      </c>
      <c r="C62" s="4" t="inlineStr">
        <is>
          <t xml:space="preserve"> </t>
        </is>
      </c>
    </row>
    <row r="63">
      <c r="A63" s="4" t="inlineStr">
        <is>
          <t>Outstanding (in years)</t>
        </is>
      </c>
      <c r="B63" s="4" t="inlineStr">
        <is>
          <t>8 years 1 month 13 days</t>
        </is>
      </c>
      <c r="C63" s="4" t="inlineStr">
        <is>
          <t>8 years 8 months 23 days</t>
        </is>
      </c>
    </row>
    <row r="64">
      <c r="A64" s="4" t="inlineStr">
        <is>
          <t>Vested and expected to vest (in years)</t>
        </is>
      </c>
      <c r="B64" s="4" t="inlineStr">
        <is>
          <t>8 years 1 month 13 days</t>
        </is>
      </c>
      <c r="C64" s="4" t="inlineStr">
        <is>
          <t xml:space="preserve"> </t>
        </is>
      </c>
    </row>
    <row r="65">
      <c r="A65" s="4" t="inlineStr">
        <is>
          <t>Exercisable and vested (in years)</t>
        </is>
      </c>
      <c r="B65" s="4" t="inlineStr">
        <is>
          <t>7 years 9 months 7 days</t>
        </is>
      </c>
      <c r="C6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based Compensation - Options Narratives (Details)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Number of options granted</t>
        </is>
      </c>
      <c r="B4" s="6" t="n">
        <v>1602290</v>
      </c>
      <c r="C4" s="6" t="n">
        <v>879771</v>
      </c>
    </row>
    <row r="5">
      <c r="A5" s="4" t="inlineStr">
        <is>
          <t>Exercise price lower limit</t>
        </is>
      </c>
      <c r="B5" s="7" t="n">
        <v>0.01</v>
      </c>
      <c r="C5" s="4" t="inlineStr">
        <is>
          <t xml:space="preserve"> </t>
        </is>
      </c>
    </row>
    <row r="6">
      <c r="A6" s="4" t="inlineStr">
        <is>
          <t>Exercise price upper limit</t>
        </is>
      </c>
      <c r="B6" s="5" t="n">
        <v>15</v>
      </c>
      <c r="C6" s="4" t="inlineStr">
        <is>
          <t xml:space="preserve"> </t>
        </is>
      </c>
    </row>
    <row r="7">
      <c r="A7" s="4" t="inlineStr">
        <is>
          <t>Number of options exercised</t>
        </is>
      </c>
      <c r="B7" s="6" t="n">
        <v>16208</v>
      </c>
      <c r="C7" s="4" t="inlineStr">
        <is>
          <t xml:space="preserve"> </t>
        </is>
      </c>
    </row>
    <row r="8">
      <c r="A8" s="4" t="inlineStr">
        <is>
          <t>Weighted-average share price at date of exercise</t>
        </is>
      </c>
      <c r="B8" s="8" t="n">
        <v>2.6</v>
      </c>
      <c r="C8" s="4" t="inlineStr">
        <is>
          <t xml:space="preserve"> </t>
        </is>
      </c>
    </row>
    <row r="9">
      <c r="A9" s="4" t="inlineStr">
        <is>
          <t>Weighted-average grant date fair value of granted stock options</t>
        </is>
      </c>
      <c r="B9" s="7" t="n">
        <v>1.22</v>
      </c>
      <c r="C9" s="7" t="n">
        <v>2.3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Total share-based compensation expense</t>
        </is>
      </c>
      <c r="B4" s="5" t="n">
        <v>3226</v>
      </c>
      <c r="C4" s="5" t="n">
        <v>5039</v>
      </c>
    </row>
    <row r="5">
      <c r="A5" s="4" t="inlineStr">
        <is>
          <t>Unrecognized share-based compensation expense</t>
        </is>
      </c>
      <c r="B5" s="5" t="n">
        <v>1800</v>
      </c>
      <c r="C5" s="4" t="inlineStr">
        <is>
          <t xml:space="preserve"> </t>
        </is>
      </c>
    </row>
    <row r="6">
      <c r="A6" s="4" t="inlineStr">
        <is>
          <t>Weighted-average remaining recognition period</t>
        </is>
      </c>
      <c r="B6" s="4" t="inlineStr">
        <is>
          <t>9 months 7 days</t>
        </is>
      </c>
      <c r="C6" s="4" t="inlineStr">
        <is>
          <t xml:space="preserve"> </t>
        </is>
      </c>
    </row>
    <row r="7">
      <c r="A7" s="4" t="inlineStr">
        <is>
          <t>General and administrative expense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Total share-based compensation expense</t>
        </is>
      </c>
      <c r="B9" s="5" t="n">
        <v>2046</v>
      </c>
      <c r="C9" s="6" t="n">
        <v>3311</v>
      </c>
    </row>
    <row r="10">
      <c r="A10" s="4" t="inlineStr">
        <is>
          <t>Research and development expense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Total share-based compensation expense</t>
        </is>
      </c>
      <c r="B12" s="5" t="n">
        <v>1180</v>
      </c>
      <c r="C12" s="5" t="n">
        <v>17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Option Valuation Assumptions (Details) - Stock Options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Expected term (years)</t>
        </is>
      </c>
      <c r="B4" s="4" t="inlineStr">
        <is>
          <t>6 years 29 days</t>
        </is>
      </c>
      <c r="C4" s="4" t="inlineStr">
        <is>
          <t>6 years 29 days</t>
        </is>
      </c>
    </row>
    <row r="5">
      <c r="A5" s="4" t="inlineStr">
        <is>
          <t>Expected annual average volatility</t>
        </is>
      </c>
      <c r="B5" s="11" t="n">
        <v>0.8925999999999999</v>
      </c>
      <c r="C5" s="11" t="n">
        <v>0.884</v>
      </c>
    </row>
    <row r="6">
      <c r="A6" s="4" t="inlineStr">
        <is>
          <t>Dividend yield</t>
        </is>
      </c>
      <c r="B6" s="10" t="n">
        <v>0</v>
      </c>
      <c r="C6" s="10" t="n">
        <v>0</v>
      </c>
    </row>
    <row r="7">
      <c r="A7" s="4" t="inlineStr">
        <is>
          <t>Minimum</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Risk-free interest rate</t>
        </is>
      </c>
      <c r="B9" s="11" t="n">
        <v>0.039</v>
      </c>
      <c r="C9" s="11" t="n">
        <v>0.0346</v>
      </c>
    </row>
    <row r="10">
      <c r="A10" s="4" t="inlineStr">
        <is>
          <t>Fair value of underlying common shares</t>
        </is>
      </c>
      <c r="B10" s="7" t="n">
        <v>0.95</v>
      </c>
      <c r="C10" s="7" t="n">
        <v>1.06</v>
      </c>
    </row>
    <row r="11">
      <c r="A11" s="4" t="inlineStr">
        <is>
          <t>Exercise price</t>
        </is>
      </c>
      <c r="B11" s="8" t="n">
        <v>1.2</v>
      </c>
      <c r="C11" s="8" t="n">
        <v>1.4</v>
      </c>
    </row>
    <row r="12">
      <c r="A12" s="4" t="inlineStr">
        <is>
          <t>Max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Risk-free interest rate</t>
        </is>
      </c>
      <c r="B14" s="11" t="n">
        <v>0.0434</v>
      </c>
      <c r="C14" s="11" t="n">
        <v>0.0498</v>
      </c>
    </row>
    <row r="15">
      <c r="A15" s="4" t="inlineStr">
        <is>
          <t>Fair value of underlying common shares</t>
        </is>
      </c>
      <c r="B15" s="7" t="n">
        <v>1.57</v>
      </c>
      <c r="C15" s="7" t="n">
        <v>2.92</v>
      </c>
    </row>
    <row r="16">
      <c r="A16" s="4" t="inlineStr">
        <is>
          <t>Exercise price</t>
        </is>
      </c>
      <c r="B16" s="7" t="n">
        <v>2.03</v>
      </c>
      <c r="C16" s="7" t="n">
        <v>3.8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loss before taxes</t>
        </is>
      </c>
      <c r="B4" s="5" t="n">
        <v>-24484</v>
      </c>
      <c r="C4" s="5" t="n">
        <v>-41614</v>
      </c>
    </row>
    <row r="5">
      <c r="A5" s="4" t="inlineStr">
        <is>
          <t>United State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United States</t>
        </is>
      </c>
      <c r="B7" s="6" t="n">
        <v>1006</v>
      </c>
      <c r="C7" s="6" t="n">
        <v>789</v>
      </c>
    </row>
    <row r="8">
      <c r="A8" s="4" t="inlineStr">
        <is>
          <t>Netherland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Income (loss) before income taxes, Foreign</t>
        </is>
      </c>
      <c r="B10" s="6" t="n">
        <v>-26099</v>
      </c>
      <c r="C10" s="5" t="n">
        <v>-42403</v>
      </c>
    </row>
    <row r="11">
      <c r="A11" s="4" t="inlineStr">
        <is>
          <t>Australia</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Income (loss) before income taxes, Foreign</t>
        </is>
      </c>
      <c r="B13" s="5" t="n">
        <v>609</v>
      </c>
      <c r="C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U.S.</t>
        </is>
      </c>
      <c r="B4" s="5" t="n">
        <v>195</v>
      </c>
      <c r="C4" s="5" t="n">
        <v>138</v>
      </c>
    </row>
    <row r="5">
      <c r="A5" s="4" t="inlineStr">
        <is>
          <t>State-U.S.</t>
        </is>
      </c>
      <c r="B5" s="6" t="n">
        <v>158</v>
      </c>
      <c r="C5" s="6" t="n">
        <v>119</v>
      </c>
    </row>
    <row r="6">
      <c r="A6" s="4" t="inlineStr">
        <is>
          <t>Total current</t>
        </is>
      </c>
      <c r="B6" s="6" t="n">
        <v>640</v>
      </c>
      <c r="C6" s="6" t="n">
        <v>257</v>
      </c>
    </row>
    <row r="7">
      <c r="A7" s="3" t="inlineStr">
        <is>
          <t>Deferred:</t>
        </is>
      </c>
      <c r="B7" s="4" t="inlineStr">
        <is>
          <t xml:space="preserve"> </t>
        </is>
      </c>
      <c r="C7" s="4" t="inlineStr">
        <is>
          <t xml:space="preserve"> </t>
        </is>
      </c>
    </row>
    <row r="8">
      <c r="A8" s="4" t="inlineStr">
        <is>
          <t>Federal-U.S.</t>
        </is>
      </c>
      <c r="B8" s="6" t="n">
        <v>-6</v>
      </c>
      <c r="C8" s="4" t="inlineStr">
        <is>
          <t xml:space="preserve"> </t>
        </is>
      </c>
    </row>
    <row r="9">
      <c r="A9" s="4" t="inlineStr">
        <is>
          <t>State-U.S.</t>
        </is>
      </c>
      <c r="B9" s="6" t="n">
        <v>-4</v>
      </c>
      <c r="C9" s="4" t="inlineStr">
        <is>
          <t xml:space="preserve"> </t>
        </is>
      </c>
    </row>
    <row r="10">
      <c r="A10" s="4" t="inlineStr">
        <is>
          <t>Total deferred</t>
        </is>
      </c>
      <c r="B10" s="6" t="n">
        <v>-10</v>
      </c>
      <c r="C10" s="4" t="inlineStr">
        <is>
          <t xml:space="preserve"> </t>
        </is>
      </c>
    </row>
    <row r="11">
      <c r="A11" s="4" t="inlineStr">
        <is>
          <t>Expense (benefit) from income taxes</t>
        </is>
      </c>
      <c r="B11" s="6" t="n">
        <v>630</v>
      </c>
      <c r="C11" s="5" t="n">
        <v>257</v>
      </c>
    </row>
    <row r="12">
      <c r="A12" s="4" t="inlineStr">
        <is>
          <t>Australia</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Current foreign tax expense (benefit)</t>
        </is>
      </c>
      <c r="B14" s="5" t="n">
        <v>287</v>
      </c>
      <c r="C1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s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Amortization of intellectual property development costs</t>
        </is>
      </c>
      <c r="B4" s="8" t="n">
        <v>16.1</v>
      </c>
      <c r="C4" s="8" t="n">
        <v>14.8</v>
      </c>
    </row>
    <row r="5">
      <c r="A5" s="4" t="inlineStr">
        <is>
          <t>Capitalized IP development costs</t>
        </is>
      </c>
      <c r="B5" s="6" t="n">
        <v>52</v>
      </c>
      <c r="C5" s="4" t="inlineStr">
        <is>
          <t xml:space="preserve"> </t>
        </is>
      </c>
    </row>
    <row r="6">
      <c r="A6" s="4" t="inlineStr">
        <is>
          <t>Tax loss carryforwards</t>
        </is>
      </c>
      <c r="B6" s="8" t="n">
        <v>106.5</v>
      </c>
      <c r="C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Gross net operating losse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s</t>
        </is>
      </c>
      <c r="B3" s="5" t="n">
        <v>106513</v>
      </c>
      <c r="C3" s="5" t="n">
        <v>66411</v>
      </c>
    </row>
    <row r="4">
      <c r="A4" s="4" t="inlineStr">
        <is>
          <t>Foreign Country | Netherland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5" t="n">
        <v>106513</v>
      </c>
      <c r="C6" s="5" t="n">
        <v>66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Balance, January 1</t>
        </is>
      </c>
      <c r="B4" s="5" t="n">
        <v>37048</v>
      </c>
      <c r="C4" s="5" t="n">
        <v>25003</v>
      </c>
    </row>
    <row r="5">
      <c r="A5" s="4" t="inlineStr">
        <is>
          <t>Increase as reflected in income tax expense</t>
        </is>
      </c>
      <c r="B5" s="6" t="n">
        <v>4322</v>
      </c>
      <c r="C5" s="6" t="n">
        <v>12046</v>
      </c>
    </row>
    <row r="6">
      <c r="A6" s="4" t="inlineStr">
        <is>
          <t>Balance, December 31</t>
        </is>
      </c>
      <c r="B6" s="5" t="n">
        <v>41371</v>
      </c>
      <c r="C6" s="5" t="n">
        <v>3704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xpected tax</t>
        </is>
      </c>
      <c r="B4" s="10" t="n">
        <v>0.21</v>
      </c>
      <c r="C4" s="11" t="n">
        <v>0.258</v>
      </c>
    </row>
    <row r="5">
      <c r="A5" s="4" t="inlineStr">
        <is>
          <t>Statutory rate differential</t>
        </is>
      </c>
      <c r="B5" s="10" t="n">
        <v>0.05</v>
      </c>
      <c r="C5" s="10" t="n">
        <v>0</v>
      </c>
    </row>
    <row r="6">
      <c r="A6" s="4" t="inlineStr">
        <is>
          <t>State and local income taxes</t>
        </is>
      </c>
      <c r="B6" s="4" t="inlineStr">
        <is>
          <t>(0.50%)</t>
        </is>
      </c>
      <c r="C6" s="4" t="inlineStr">
        <is>
          <t>(0.20%)</t>
        </is>
      </c>
    </row>
    <row r="7">
      <c r="A7" s="4" t="inlineStr">
        <is>
          <t>Other non-deductible and permanent differences</t>
        </is>
      </c>
      <c r="B7" s="4" t="inlineStr">
        <is>
          <t>(3.80%)</t>
        </is>
      </c>
      <c r="C7" s="4" t="inlineStr">
        <is>
          <t>(3.10%)</t>
        </is>
      </c>
    </row>
    <row r="8">
      <c r="A8" s="4" t="inlineStr">
        <is>
          <t>Valuation allowance, net of foreign tax rate differential</t>
        </is>
      </c>
      <c r="B8" s="4" t="inlineStr">
        <is>
          <t>(24.30%)</t>
        </is>
      </c>
      <c r="C8" s="4" t="inlineStr">
        <is>
          <t>(23.20%)</t>
        </is>
      </c>
    </row>
    <row r="9">
      <c r="A9" s="4" t="inlineStr">
        <is>
          <t>Effective income tax rate</t>
        </is>
      </c>
      <c r="B9" s="4" t="inlineStr">
        <is>
          <t>(2.60%)</t>
        </is>
      </c>
      <c r="C9" s="4" t="inlineStr">
        <is>
          <t>(0.70%)</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 xml:space="preserve">1. Organization and Description of Business Description of the Business LAVA Therapeutics N.V. (the “Company”) was founded in 2016 and is incorporated and domiciled in the Netherlands. The Company is a clinical-stage immuno-oncology company focused on developing its proprietary Gammabody® platform of bispecific gamma delta ( g d g d Liquidity and Going Concern In accordance with Accounting Standards Codification (“ASC”) Going concern Through December 31, 2024, the Company has funded its operations with proceeds from sales of equity financings, collaboration and licensing agreements, government grants, and borrowings under various agreements. The Company will need to raise additional capital to support the completion of its research and development activities or other strategic alternatives. Future capital requirements will depend on many factors, including the timing and extent of spending on research and development, including costs for preclinical and nonclinical studies, clinical trials, and clinical trial material manufacturing. Additional funds may not be available when needed on terms that are acceptable to the Company, or at all. If adequate funds are not available on a timely basis, the Company may be required to delay, limit, scale back or cease our research and development activities, preclinical studies and clinical trials for its product candidates. As of the issuance date of the consolidated financial statements, the Company believes that its cash and cash equivalents and short-term investments will be sufficient to fund its operations for at least the next twelve month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5" t="n">
        <v>27967</v>
      </c>
      <c r="C3" s="5" t="n">
        <v>18440</v>
      </c>
      <c r="D3" s="4" t="inlineStr">
        <is>
          <t xml:space="preserve"> </t>
        </is>
      </c>
    </row>
    <row r="4">
      <c r="A4" s="4" t="inlineStr">
        <is>
          <t>Lease liabilities</t>
        </is>
      </c>
      <c r="B4" s="6" t="n">
        <v>102</v>
      </c>
      <c r="C4" s="6" t="n">
        <v>213</v>
      </c>
      <c r="D4" s="4" t="inlineStr">
        <is>
          <t xml:space="preserve"> </t>
        </is>
      </c>
    </row>
    <row r="5">
      <c r="A5" s="4" t="inlineStr">
        <is>
          <t>Research and development</t>
        </is>
      </c>
      <c r="B5" s="6" t="n">
        <v>13417</v>
      </c>
      <c r="C5" s="6" t="n">
        <v>18615</v>
      </c>
      <c r="D5" s="4" t="inlineStr">
        <is>
          <t xml:space="preserve"> </t>
        </is>
      </c>
    </row>
    <row r="6">
      <c r="A6" s="4" t="inlineStr">
        <is>
          <t>Accruals and other</t>
        </is>
      </c>
      <c r="B6" s="6" t="n">
        <v>23</v>
      </c>
      <c r="C6" s="4" t="inlineStr">
        <is>
          <t xml:space="preserve"> </t>
        </is>
      </c>
      <c r="D6" s="4" t="inlineStr">
        <is>
          <t xml:space="preserve"> </t>
        </is>
      </c>
    </row>
    <row r="7">
      <c r="A7" s="4" t="inlineStr">
        <is>
          <t>Gross deferred tax assets</t>
        </is>
      </c>
      <c r="B7" s="6" t="n">
        <v>41509</v>
      </c>
      <c r="C7" s="6" t="n">
        <v>37268</v>
      </c>
      <c r="D7" s="4" t="inlineStr">
        <is>
          <t xml:space="preserve"> </t>
        </is>
      </c>
    </row>
    <row r="8">
      <c r="A8" s="4" t="inlineStr">
        <is>
          <t>Less: Valuation allowance</t>
        </is>
      </c>
      <c r="B8" s="6" t="n">
        <v>-41371</v>
      </c>
      <c r="C8" s="6" t="n">
        <v>-37048</v>
      </c>
      <c r="D8" s="5" t="n">
        <v>-25003</v>
      </c>
    </row>
    <row r="9">
      <c r="A9" s="4" t="inlineStr">
        <is>
          <t>Total deferred tax assets net of valuation allowance</t>
        </is>
      </c>
      <c r="B9" s="6" t="n">
        <v>138</v>
      </c>
      <c r="C9" s="6" t="n">
        <v>220</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Operating right-of-use</t>
        </is>
      </c>
      <c r="B11" s="6" t="n">
        <v>-114</v>
      </c>
      <c r="C11" s="6" t="n">
        <v>-220</v>
      </c>
      <c r="D11" s="4" t="inlineStr">
        <is>
          <t xml:space="preserve"> </t>
        </is>
      </c>
    </row>
    <row r="12">
      <c r="A12" s="4" t="inlineStr">
        <is>
          <t>Property, plant &amp; equipment</t>
        </is>
      </c>
      <c r="B12" s="6" t="n">
        <v>-14</v>
      </c>
      <c r="C12" s="4" t="inlineStr">
        <is>
          <t xml:space="preserve"> </t>
        </is>
      </c>
      <c r="D12" s="4" t="inlineStr">
        <is>
          <t xml:space="preserve"> </t>
        </is>
      </c>
    </row>
    <row r="13">
      <c r="A13" s="4" t="inlineStr">
        <is>
          <t>Gross deferred tax liabilities</t>
        </is>
      </c>
      <c r="B13" s="6" t="n">
        <v>-128</v>
      </c>
      <c r="C13" s="5" t="n">
        <v>-220</v>
      </c>
      <c r="D13" s="4" t="inlineStr">
        <is>
          <t xml:space="preserve"> </t>
        </is>
      </c>
    </row>
    <row r="14">
      <c r="A14" s="4" t="inlineStr">
        <is>
          <t>Total deferred taxes</t>
        </is>
      </c>
      <c r="B14" s="5" t="n">
        <v>10</v>
      </c>
      <c r="C14" s="4" t="inlineStr">
        <is>
          <t xml:space="preserve"> </t>
        </is>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Uncertainti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tax benefits</t>
        </is>
      </c>
      <c r="B4" s="5" t="n">
        <v>0</v>
      </c>
      <c r="C4" s="5" t="n">
        <v>0</v>
      </c>
    </row>
    <row r="5">
      <c r="A5" s="4" t="inlineStr">
        <is>
          <t>Interest and penalties related to uncertain tax positions</t>
        </is>
      </c>
      <c r="B5" s="5" t="n">
        <v>0</v>
      </c>
      <c r="C5" s="5" t="n">
        <v>0</v>
      </c>
    </row>
    <row r="6">
      <c r="A6" s="4" t="inlineStr">
        <is>
          <t>Minimum</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Period for statute of limitations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Period for statute of limitations (in years)</t>
        </is>
      </c>
      <c r="B11" s="4" t="inlineStr">
        <is>
          <t>5 years</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Potentially Dilutive Share Based Options (Details) - shares</t>
        </is>
      </c>
      <c r="B1" s="2" t="inlineStr">
        <is>
          <t>12 Months Ended</t>
        </is>
      </c>
    </row>
    <row r="2">
      <c r="B2" s="2" t="inlineStr">
        <is>
          <t>Dec. 31, 2024</t>
        </is>
      </c>
      <c r="C2" s="2" t="inlineStr">
        <is>
          <t>Dec. 31, 2023</t>
        </is>
      </c>
    </row>
    <row r="3">
      <c r="A3" s="3" t="inlineStr">
        <is>
          <t>Earnings Per Share (EPS)</t>
        </is>
      </c>
      <c r="B3" s="4" t="inlineStr">
        <is>
          <t xml:space="preserve"> </t>
        </is>
      </c>
      <c r="C3" s="4" t="inlineStr">
        <is>
          <t xml:space="preserve"> </t>
        </is>
      </c>
    </row>
    <row r="4">
      <c r="A4" s="4" t="inlineStr">
        <is>
          <t>Potentially dilutive share-based options excluded from calculation of diluted weighted average shares</t>
        </is>
      </c>
      <c r="B4" s="6" t="n">
        <v>6015019</v>
      </c>
      <c r="C4" s="6" t="n">
        <v>466006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Calculation of Loss Per Share (Details) - USD ($) $ / shares in Units, $ in Thousands</t>
        </is>
      </c>
      <c r="B1" s="2" t="inlineStr">
        <is>
          <t>12 Months Ended</t>
        </is>
      </c>
    </row>
    <row r="2">
      <c r="B2" s="2" t="inlineStr">
        <is>
          <t>Dec. 31, 2024</t>
        </is>
      </c>
      <c r="C2" s="2" t="inlineStr">
        <is>
          <t>Dec. 31, 2023</t>
        </is>
      </c>
    </row>
    <row r="3">
      <c r="A3" s="3" t="inlineStr">
        <is>
          <t>Earnings Per Share (EPS)</t>
        </is>
      </c>
      <c r="B3" s="4" t="inlineStr">
        <is>
          <t xml:space="preserve"> </t>
        </is>
      </c>
      <c r="C3" s="4" t="inlineStr">
        <is>
          <t xml:space="preserve"> </t>
        </is>
      </c>
    </row>
    <row r="4">
      <c r="A4" s="4" t="inlineStr">
        <is>
          <t>Loss for the year</t>
        </is>
      </c>
      <c r="B4" s="5" t="n">
        <v>-25114</v>
      </c>
      <c r="C4" s="5" t="n">
        <v>-41871</v>
      </c>
    </row>
    <row r="5">
      <c r="A5" s="4" t="inlineStr">
        <is>
          <t>Weighted-average common shares outstanding, basic</t>
        </is>
      </c>
      <c r="B5" s="6" t="n">
        <v>26834422</v>
      </c>
      <c r="C5" s="6" t="n">
        <v>26732556</v>
      </c>
    </row>
    <row r="6">
      <c r="A6" s="4" t="inlineStr">
        <is>
          <t>Weighted-average common shares outstanding, diluted</t>
        </is>
      </c>
      <c r="B6" s="6" t="n">
        <v>26834422</v>
      </c>
      <c r="C6" s="6" t="n">
        <v>26732556</v>
      </c>
    </row>
    <row r="7">
      <c r="A7" s="4" t="inlineStr">
        <is>
          <t>Net loss per share, basic</t>
        </is>
      </c>
      <c r="B7" s="7" t="n">
        <v>-0.9399999999999999</v>
      </c>
      <c r="C7" s="7" t="n">
        <v>-1.57</v>
      </c>
    </row>
    <row r="8">
      <c r="A8" s="4" t="inlineStr">
        <is>
          <t>Net loss per share, diluted</t>
        </is>
      </c>
      <c r="B8" s="7" t="n">
        <v>-0.9399999999999999</v>
      </c>
      <c r="C8" s="7" t="n">
        <v>-1.5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Long-lived assets</t>
        </is>
      </c>
      <c r="B4" s="5" t="n">
        <v>1002</v>
      </c>
      <c r="C4" s="5" t="n">
        <v>1602</v>
      </c>
    </row>
    <row r="5">
      <c r="A5" s="4" t="inlineStr">
        <is>
          <t>Total revenue</t>
        </is>
      </c>
      <c r="B5" s="5" t="n">
        <v>11982</v>
      </c>
      <c r="C5" s="6" t="n">
        <v>6769</v>
      </c>
    </row>
    <row r="6">
      <c r="A6" s="4" t="inlineStr">
        <is>
          <t>Number of reportable segments | segment</t>
        </is>
      </c>
      <c r="B6" s="6" t="n">
        <v>1</v>
      </c>
      <c r="C6" s="4" t="inlineStr">
        <is>
          <t xml:space="preserve"> </t>
        </is>
      </c>
    </row>
    <row r="7">
      <c r="A7" s="4" t="inlineStr">
        <is>
          <t>Netherland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ng-lived assets</t>
        </is>
      </c>
      <c r="B9" s="5" t="n">
        <v>951</v>
      </c>
      <c r="C9" s="6" t="n">
        <v>1560</v>
      </c>
    </row>
    <row r="10">
      <c r="A10" s="4" t="inlineStr">
        <is>
          <t>Total revenue</t>
        </is>
      </c>
      <c r="B10" s="6" t="n">
        <v>11982</v>
      </c>
      <c r="C10" s="6" t="n">
        <v>6769</v>
      </c>
    </row>
    <row r="11">
      <c r="A11" s="4" t="inlineStr">
        <is>
          <t>US and Australia</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Long-lived assets</t>
        </is>
      </c>
      <c r="B13" s="5" t="n">
        <v>51</v>
      </c>
      <c r="C13" s="5" t="n">
        <v>4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s (Details) - USD ($) $ in Millions</t>
        </is>
      </c>
      <c r="B1" s="2" t="inlineStr">
        <is>
          <t>12 Months Ended</t>
        </is>
      </c>
    </row>
    <row r="2">
      <c r="B2" s="2" t="inlineStr">
        <is>
          <t>Dec. 31, 2024</t>
        </is>
      </c>
      <c r="C2" s="2" t="inlineStr">
        <is>
          <t>Dec. 31, 2023</t>
        </is>
      </c>
    </row>
    <row r="3">
      <c r="A3" s="3" t="inlineStr">
        <is>
          <t>Retirement Plans</t>
        </is>
      </c>
      <c r="B3" s="4" t="inlineStr">
        <is>
          <t xml:space="preserve"> </t>
        </is>
      </c>
      <c r="C3" s="4" t="inlineStr">
        <is>
          <t xml:space="preserve"> </t>
        </is>
      </c>
    </row>
    <row r="4">
      <c r="A4" s="4" t="inlineStr">
        <is>
          <t>Expenses associated with defined contribution plan</t>
        </is>
      </c>
      <c r="B4" s="8" t="n">
        <v>0.4</v>
      </c>
      <c r="C4" s="8" t="n">
        <v>0.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bsequent Events (Details) - Reduction of global workforce - USD ($)</t>
        </is>
      </c>
      <c r="B1" s="2" t="inlineStr">
        <is>
          <t>1 Months Ended</t>
        </is>
      </c>
      <c r="D1" s="2" t="inlineStr">
        <is>
          <t>12 Months Ended</t>
        </is>
      </c>
    </row>
    <row r="2">
      <c r="B2" s="2" t="inlineStr">
        <is>
          <t>Feb. 28, 2025</t>
        </is>
      </c>
      <c r="C2" s="2" t="inlineStr">
        <is>
          <t>Aug. 31, 2023</t>
        </is>
      </c>
      <c r="D2" s="2" t="inlineStr">
        <is>
          <t>Dec. 31, 2025</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ercentage of reduction in workforce (as a percent)</t>
        </is>
      </c>
      <c r="B4" s="4" t="inlineStr">
        <is>
          <t xml:space="preserve"> </t>
        </is>
      </c>
      <c r="C4" s="10" t="n">
        <v>0.36</v>
      </c>
      <c r="D4" s="4" t="inlineStr">
        <is>
          <t xml:space="preserve"> </t>
        </is>
      </c>
      <c r="E4" s="4" t="inlineStr">
        <is>
          <t xml:space="preserve"> </t>
        </is>
      </c>
    </row>
    <row r="5">
      <c r="A5" s="4" t="inlineStr">
        <is>
          <t>Cash payment of severance costs</t>
        </is>
      </c>
      <c r="B5" s="4" t="inlineStr">
        <is>
          <t xml:space="preserve"> </t>
        </is>
      </c>
      <c r="C5" s="4" t="inlineStr">
        <is>
          <t xml:space="preserve"> </t>
        </is>
      </c>
      <c r="D5" s="4" t="inlineStr">
        <is>
          <t xml:space="preserve"> </t>
        </is>
      </c>
      <c r="E5" s="5" t="n">
        <v>500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Percentage of reduction in workforce (as a percent)</t>
        </is>
      </c>
      <c r="B8" s="10" t="n">
        <v>0.3</v>
      </c>
      <c r="C8" s="4" t="inlineStr">
        <is>
          <t xml:space="preserve"> </t>
        </is>
      </c>
      <c r="D8" s="4" t="inlineStr">
        <is>
          <t xml:space="preserve"> </t>
        </is>
      </c>
      <c r="E8" s="4" t="inlineStr">
        <is>
          <t xml:space="preserve"> </t>
        </is>
      </c>
    </row>
    <row r="9">
      <c r="A9" s="4" t="inlineStr">
        <is>
          <t>Expected restructuring costs</t>
        </is>
      </c>
      <c r="B9" s="5" t="n">
        <v>1000000</v>
      </c>
      <c r="C9" s="4" t="inlineStr">
        <is>
          <t xml:space="preserve"> </t>
        </is>
      </c>
      <c r="D9" s="4" t="inlineStr">
        <is>
          <t xml:space="preserve"> </t>
        </is>
      </c>
      <c r="E9" s="4" t="inlineStr">
        <is>
          <t xml:space="preserve"> </t>
        </is>
      </c>
    </row>
    <row r="10">
      <c r="A10" s="4" t="inlineStr">
        <is>
          <t>Restructuring Cash Payment</t>
        </is>
      </c>
      <c r="B10" s="4" t="inlineStr">
        <is>
          <t xml:space="preserve"> </t>
        </is>
      </c>
      <c r="C10" s="4" t="inlineStr">
        <is>
          <t xml:space="preserve"> </t>
        </is>
      </c>
      <c r="D10" s="5" t="n">
        <v>300000</v>
      </c>
      <c r="E10"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 prepared these consolidated financial statements and accompanying notes in accordance with United States (“U.S.”) generally accepted accounting principles (“GAAP”). Unless otherwise noted, the Company presents the consolidated financial statements in thousands of U.S. dollars (except share and per share data). The Company has historically been classified as a foreign private issuer (“FPI”). However, as of June 30, 2024, the Company determined that, pursuant to the definition provided in Rule 405 of the Securities Act of 1933, it no longer satisfied the criteria to be considered an FPI. As such, beginning on January 1, 2025, the Company was required to begin reporting with the U.S. Securities and Exchange Commission on domestic forms and comply with domestic company rules in the United States. The Company retrospectively made the transition from International Financial Reporting Standards (“IFRS”) to U.S. GAAP for all periods from the Company’s inception. Principles of Consolidation The accompanying consolidated financial statements include the accounts of the Company and its wholly-owned subsidiaries, Lava Therapeutics, Inc. and Lava Therapeutics Pty Ltd. All intercompany accounts and transactions have been eliminated in consolidation. Foreign Currency The Company measures items included in the consolidated financial statements of each of its entities using the currency of the primary economic environment in which the entity operates. The Company presents these consolidated financial statements in USD. The parent company, LAVA Therapeutics N.V., has a functional currency of EUR. Lava Therapeutics, Inc. has a functional currency of USD. Lava Therapeutics Pty Ltd. has a functional currency of AUD. The Company translates foreign currency transactions into the functional currency using the exchange rates prevailing at the dates of the transactions. The Company recognizes foreign exchange gains and losses resulting from the settlement of such transactions and from the translation of monetary assets and liabilities denominated in foreign currencies at year end exchange rates within foreign currency exchange gain (loss), net, in the consolidated statements of operations and comprehensive loss. For presentation purposes, the Company translates all assets and liabilities denominated in foreign currencies into USD using exchange rates in effect as of the date of the balance sheet date. The Company translates revenue and expense transactions at the monthly average exchange rates, and the Company translates certain specific equity transactions at the exchange rate in effect at the time of the transaction. The Company recognizes all resulting exchange differences within currency translation adjustment in the consolidated statements of operations and comprehensive loss and as a separate component of shareholders’ equity. Segment Reporting The Company identifies operating segments based on whether the Company’s Chief Executive Officer, who is the Chief Operating Decision Maker (“CODM”), regularly reviews the allocation of resources and/or the assessment of performance of a particular component of the Company’s activities. The Company has one reportable segment – the development of the Gammabody platform of bispecific g d The CODM assesses performance for the segment and decides how to allocate resources based on net loss that also is reported on the consolidated statements of operations and comprehensive loss. Significant expenses within the consolidated statements of operations and comprehensive loss, as well as within net loss, include cost of revenue, research and development, and general and administrative expenses, which are each separately presented on the Company’s consolidated statements of operations and comprehensive loss. Other segment items within net loss include other income (expense), net, and income tax expense, net. In the context of considerations around significant segment expenses, as the expense information that is regularly provided to the CODM is aligned with the consolidated expenses as presented on the statements of operations and comprehensive loss, such expense disclosures are not replicated here. Net loss is used to monitor budget versus actual results. The monitoring of budgeted versus actual results are used in assessing performance of the segment and in part determining management’s compensation. The CODM also analyzes forecasted general and administrative and research and development expenses when assessing the performance of the segment. All assets, liabilities, cash flows, revenue and expenses are reported on the Company’s one reportable segment. Use of Estimates The Company prepares its consolidated financial statements in conformity with U.S. GAAP, which requires management to make estimates and assumptions that affect the reported amounts of assets and liabilities and disclosures of contingencies as of the balance sheet date and the reported amounts of revenues and expenses during the reporting periods. When preparing an estimate, management determines the amount based upon the consideration of relevant internal and external information, which includes historical experience and various other assumptions that the Company believes to be reasonable under the circumstances. Actual results may differ from these estimates if the assumptions prove incorrect. To the extent there are material differences between actual results and these estimates, future results could be materially and adversely affected. Significant estimates and assumptions which form the basis of amounts reported in the consolidated financial statements include the identification of performance obligations in contracts with customers; estimating variable consideration, determination and allocation of standalone selling prices of the Company's performance obligations; timing of revenue recognition; application of the cost-to-cost model in revenue recognition, accrual of clinical trial expenses, and valuation of deferred tax assets. The Company believes that the accounting policies described below require the Company to make significant judgments and estimates in the preparation of its consolidated financial statements. 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Drug candidates currently under development will require significant additional research and development efforts, including preclinical and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Clinical Trial Expenses As part of the process of preparing its consolidated financial statements, the Company is required to estimate its clinical trial expenses. The clinical trial accrual process seeks to account for expenses resulting from its obligations under contracts with vendors, consultants and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objective is to reflect the appropriate clinical trial expenses in its consolidated financial statements by matching the appropriate expenses with the period in which services and efforts are expended. The Company accounts for these expenses according to the progress of the trial as measured by subject progression and the timing of various aspects of the trial. The Company determines accrual estimates based on estimates of the services received and efforts expended that take into account discussions with applicable personnel and outside service providers as to the progress or state of completion of trials. During the course of a clinical trial, it adjusts its clinical expense recognition if actual results differ from its estimates. It makes estimates of its accrued expenses and prepaid assets as of each balance sheet date in its consolidated financial statements based on the facts and circumstances known to us at that time. The clinical trial accrual and prepaid assets are dependent, in part, upon the receipt of timely and accurate reporting from CROs and other third-party vendors. Although the Company does not expect its estimates to differ materially from amounts it actually incurs, the Company’s understanding of the status and timing of services performed relative to the actual status and timing of services performed may vary and may result in it reporting amounts that are too high or too low for any particular period. The Company has not had any material adjustments to this estimate. Concentrations of Credit Risk The Company’s cash is potentially subject to concentration of credit risk. The Company’s cash accounts in financial institutions exceed the Federal Depository Insurance Coverage (“FDIC”) limit. The Company has not experienced losses on these accounts. Fair Value Measurements The Company’s financial instruments consist primarily of cash and cash equivalents, short-term investments, prepaid expenses and other current assets, accounts payable, accrued expenses and other current liabilities, and the Rijksdienst voor Ondernemend Nederland (“RVO”) Innovation Credit. The accounting guidance defines fair value, establishes a consistent framework for measuring fair value, and expands disclosure for each major asset and liability category measured at fair value on either a recurring or nonrecurring basis. Fair value is defined as the price that would be received from the sale of an asset or paid to transfer a liability in the principal or most advantageous market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the valuation methodologies in measuring fair value as follows: Level 1 Level 2 Level 3 The fair value hierarchy gives the highest priority to Level 1 inputs and the lowest priority to Level 3 inputs. A financial instrument’s fair value classification is based on the lowest level of any input that is significant in the fair value measurement hierarchy. Valuation methods and assumptions used to estimate fair value, when Level 1 inputs are not available, are subject to judgments, and changes in these factors can materially affect fair value estimates. At the end of each reporting period, the Company reviews the fair value hierarchy, including whether transfers have occurred between levels. Financial instruments measured on a recurring basis are those that the Company adjusts each time it prepares a financial statement. Financial instruments measured on a nonrecurring basis are those that the Company adjusts only when a significant event occurs. The Company carries the RVO Innovation Credit at amortized cost, which approximates fair value. The carrying values of the prepaid expenses, other current assets, accounts payable, and accrued expenses and other current liabilities approximate their fair values due to the short-term nature of these assets and liabilities. Cash and Cash Equivalents The Company’s cash equivalents consist of highly liquid investments with remaining maturities at the date of purchase of three months or less. The Company makes short-term deposits for varying periods of between one day and three months, depending on the Company’s immediate cash requirements. The deposits earn interest at the respective short-term deposit rates. The Company’s cash and cash equivalents balances as of December 31, 2024, and December 31, 2023, included $35.0 million and $44.2 million, respectively, of short-term bank deposits. The Company did not have any restricted cash as of December 31, 2024, or December 31, 2023. Short-term Investments The Company’s investments consist only of holdings in U.S. Treasury debt securities with maturities ranging from three months to one year. Accordingly, the Company classifies these investments as current assets in its consolidated balance sheets. Because the Company has the intent and ability to hold these investments until maturity, the Company classifies its short-term investments in U.S. Treasury debt securities as held to maturity (“HTM”) and thus measures the investments at amortized cost, which approximates fair value. The Company estimates the allowance for credit losses on its HTM debt securities using a current expected credit loss methodology. The Company deducts any expected credit loss on its HTM debt securities from the amortized cost basis of the securities so that the consolidated balance sheets reflect the net amount the Company expects to collect. All of the Company's HTM debt securities are issued by the U.S. Treasury, a department of the U.S. government. U.S. Treasury debt securities are either explicitly or implicitly guaranteed by the U.S. government, are highly rated by major rating agencies, and have a long history of no credit losses. Accordingly, the Company has a zero-credit loss expectation on these securities. Therefore, as of December 31, 2024, and December 31, 2023, the Company did not record an allowance for credit losses on its short-term investments. The amortized cost basis of the Company’s HTM debt securities is $41.6 million and $51.3 million as of December 31, 2024 and December 31, 2023, respectively. As of December 31, 2024, and December 31, 2023, the difference between the amortized cost basis and fair value is less than $0.1 million. The Company records the amortization of premiums or discounts in the consolidated statements of operations and comprehensive loss within interest income and interest expense, respectively. Property and Equipment, Net The Company states its property and equipment at cost less accumulated depreciation and accumulated impairment losses, if any. The Company records depreciation on a straight-line basis over an asset’s estimated useful life as follows: ​ ​ ​ ​ Leasehold improvements ​ Shorter of estimated useful life and lease term Building improvements ​ 10 years Laboratory equipment 5 years Office equipment 5 years Information and communication equipment ("ICT") 5 years ​ The Company records the depreciation of laboratory equipment and ICT equipment within research and development expenses in the consolidated statements of operations and comprehensive loss. The Company allocates the depreciation of leasehold improvements and office equipment between research and development expenses and general and administrative expenses in the consolidated statements of operations and comprehensive loss. The Company records maintenance and repair expenses when incurred, with the Company recording these expenses within general and administrative expenses in the consolidated statements of operations and comprehensive loss. The Company capitalizes additions and improvements that increase the useful life of the asset. Impairment of Long-Lived Assets The Company reviews its long-lived assets, primarily comprised of property and equipment, for impairment whenever events or changes in circumstances indicate that the carrying amount of an asset or asset group may not be recoverable. If indicators are present, the Company will perform a recoverability test by comparing the sum of the estimated undiscounted future cash flows attributable to the asset or asset group to the related carrying amounts. If the undiscounted cash flows used in the test for recoverability are less than the asset or asset group’s carrying amount, the Company will recognize an impairment loss equal to the amount by which the carrying amount of the asset or asset group exceeds its fair value. The Company has not recognized any impairment losses for the years ended December 31, 2024 or 2023. Leases The Company determines whether an arrangement is, or contains, a lease at contract inception. An arrangement contains a lease if the Company has the right to direct the use of and obtain substantially all of the economic benefits of an identified asset. Right-of-use (“ROU”) assets represent the Company’s right to use an underlying asset for the lease term, and lease liabilities represent the Company’s obligation to make lease payments arising from the lease. The Company recognizes lease liabilities at lease commencement based on the present value of lease payments over the lease term. Unless the rate implicit in the lease is known, the Company utilizes its incremental borrowing rate as the discount rate to calculate the present value of lease payments. The Company bases its incremental borrowing rate on the lease term and the economic environment of the applicable country or region, as if it is collateralized. The Company recognizes ROU assets based on the measurement of the lease liability, adjusted for any lease payments made prior to or on lease commencement, lease incentives, and initial direct costs incurred, as applicable. The Company considers leases with an initial term of twelve months or less to be short-term leases. The Company does not record short-term leases on its balance sheet and records the cash payments as short-term lease expense. Certain leases have renewal options or options to terminate prior to lease expiration. The Company includes these options in the measurement of right-of-use assets and lease liabilities when it is reasonably certain that the options will be exercised. The Company has elected to account for lease and non-lease components as a single lease component for its offices. Some lease arrangements include payments that are adjusted periodically based on actual charges incurred for common area maintenance, utilities, taxes and insurance, or changes in an index or rate referenced in the lease. The Company includes the fixed portion of these payments in the measurement of right-of-use assets and lease liabilities at lease commencement, while the Company records the variable portion as variable lease expense. The Company’s leases do not contain material residual value guarantees or restrictive covenants. For operating leases where the Company is the lessee, the Company includes the operating lease ROU assets and the current and non-current portions of the operating lease liabilities in the Company’s consolidated balance sheets. The Company recognizes operating lease expense for its operating leases on a straight-line basis over the term of the lease. The Company allocates operating lease expense between research and development expense and general and administrative expense using employee headcount. The Company does not have any finance leases. Debt The Company initially recognizes its debt at consideration received, adjusted for transaction costs. The Company subsequently measures the debt at amortized cost using the effective interest method. The Company includes interest expense within other income (expense) in the consolidated statements of operations and comprehensive loss. The Company’s debt consists only of the RVO Innovation Credit. Refer to Note 9, Borrowings, for further information. Collaboration Agreements The Company has determined that its collaborative agreements do not meet the criteria for accounting under ASC Topic 808, Collaborative Agreements Revenue from contracts with customers Revenue Recognition The Company recognizes revenue in accordance with ASC 606 . ● Identification of the contract, or contracts, with a customer; ● Identification of the performance obligation(s) in the contract; ● Determination of the transaction price, including potential constraints on variable consideration; ● Allocation of the transaction price to the performance obligation(s) in the contract; and ● Recognition of revenue when, or as, a performance obligation is satisfied. The Company has entered into licensing and collaboration agreements that primarily includes the following: (i) upfront cash consideration; (ii) payments associated with achieving certain development, regulatory, and commercial milestones and (iii) royalties based on specified percentages of net product sales, if any. At the initiation of an agreement, the Company analyzes each unit of account within the contract to determine if the counterparty is a customer in the context of the unit of account. At contract inception, the Company assesses the goods or services promised and enforceable in a contract with a customer and identifies those distinct goods and services that represent a performance obligation. If a promised good or service is not distinct, the Company combines that good or service with other promised goods or services until it identifies a bundle of goods or services that is distinct. The Company assesses optional goods or services that are exercisable at a customer’s discretion to determine if the additional goods or services provide a material right to the customer and, if so, the additional goods or services are performance obligations. The transaction price is the amount of consideration to which the Company expects to be entitled in exchange for transferring promised goods or services to a customer. The consideration promised in a contract with a customer may include fixed amounts, variable amounts, or both. The Company considers non-refundable upfront payments to be fixed consideration and includes the amount in the transaction price. At the inception of arrangements that include variable consideration, including milestones and royalties, the Company uses judgment to estimate the amount of variable consideration to include in the transaction price using the most likely amount method. If the Company determines that it is probable that a significant cumulative revenue reversal will not occur, the Company includes the estimated amount in the transaction price. The Company does not include milestone payments that are not within the Company’s or the licensee’s control, such as regulatory approvals, in the transaction price until those approvals are received and actions are taken by 3 rd If the Company determines that multiple performance obligations exist, the Company allocates the transaction price at the inception of the agreement to all identified performance obligations based on the relative standalone selling prices, unless the consideration is variable and meets the criteria to be allocated entirely to one or more, but not all, performance obligations in the contract. The Company allocates other components of the transaction price based on the relative standalone selling price, over which the Company applies significant judgment. The Company develops assumptions that require judgment to determine the standalone selling price for license-related performance obligations under the adjusted market assessment approach, which may include forecasted revenues, development timelines, discount rates, and probabilities of success. In certain circumstances, the Company may apply the residual method to determine the standalone selling price of a good or service if the standalone selling price is considered highly variable or uncertain. The Company recognizes revenue when, or as, the Company satisfies a performance obligation which occurs upon the transfer of control of the promised goods or services to the customer. The Company recognizes revenue over time by measuring the progress toward complete satisfaction of the relevant performance obligation using an appropriate input method based on the nature of the good or service promised to the customer. The Company uses judgment to assess the nature of the performance obligation to determine whether the performance obligation is satisfied over time or at a point in time. The selection of the method to measure progress towards completion requires judgment and is based on the nature of the products or services to be provided. The Company recognizes revenue net of expected refunds and net of any sales taxes or indirect taxes collected from customers, which the Company subsequently remits to governmental authorities. The Company records accounts receivable when its right to consideration becomes unconditional. Contract assets relate to our rights to consideration for services provided that they are conditioned on satisfaction of future performance obligations. If a customer pays consideration, or the Company has an unconditional right to the consideration, before the Company has satisfied the revenue recognition criteria, the Company records the amounts as deferred revenue (a contract liability) in the consolidated balance sheets. The current portion of deferred revenue represents the amount of the performance obligation that the Company expects to satisfy within the next twelve months. The Company presents a net contract asset or liability for each contract with a customer. The Company presents contract assets separately from accounts receivable in the consolidated balance sheets. Refer to Note 3, Revenue Cost of Revenue The Company’s cost of revenue consists primarily of costs of product materials and stability studies. Research and Development Expenses The Company’s research and development expenses consist primarily of costs incurred in performing research and development activities, including personnel-related expenses such as salaries, share-based compensation and benefits, facility costs, depreciation, and external costs of outside vendors engaged to conduct preclinical and clinical development activities. Government grants are recorded as a reduction of the related expense or cost of the asset acquired. Government grants are recognized when there is reasonable assurance that the Company has met the requirements of the approved grant program and there is reasonable assurance that the grant will be received. The Company accounts for a governmental research and development payroll tax subsidy from Wet Bevordering Speur en Ontwikkelingswerk The Company expenses research and development expenses as incurred. The Company estimates clinical research expenses based on the services performed, pursuant to contracts with research institutions and clinical research organizations that conduct and manage preclinical studies and research services on its behalf. The Company records the costs of research and development activities based upon the estimated amount of services provided but not yet invoiced and includes these costs in accrued expenses and other current liabilities in the consolidated balance sheets. These costs are a component of the Company’s research and development expenses. The Company accrues these costs based on factors such as estimates of the work completed and in accordance with agreements established with its third-party service providers under the service agreements. The Company makes significant judgments and estimates in determining the accrued expenses and other current liabiliti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costs could materially affect the Company’s results of operations. General and Administrative Expenses The Company’s general and administrative expenses consist of personnel-related expenses for employees involved in general corporate functions, including accounting, finance, insurance, tax, legal, and human relations, costs associated with outside professional fees such as legal counsel and auditors, and costs associated with use by these functions of facilities and equipment, such as depreciation expenses, premises maintenance expenses, and other general corporate expenses. Costs to secure and prosecute patent applications and other legal costs related to the protection of the Company’s intellectual property are expensed as incurred and are classified as general and administrative expenses in the Company’s consolidated statements of operations and comprehensive loss. The Company expenses general and administrative expenses as incurred. Income Taxes The Company calculates the income tax expense included in the consolidated financial statements using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estimated and recorded a valuation allowance against certain of its deferred tax assets based on the history of losses incurred in certain jurisdictions and will maintain the valuation allowance until it is more likely than not the deferred tax assets will be realized. If required, the Company would include accrued tax interest and penalties within the related liability lines in the consolidated balance sheets, and the Company would record these items as a component of income tax expense in the consolidated statements of operations and comprehensive loss. ​ The Company presents tax liabilities net of any related tax loss carryforwards on a jurisdictional basis. Share-based Compensation Share-based compensation represents the cost related to share-based awards granted to directors, employees, and non-employees. The Company measures share-based compensation cost at the grant date, based on the estimated fair value of the award. The Company recognizes the expense over the vesting period. For awards with service-only conditions and graded-vesting features, the Company recognizes compensation cost using the accelerated method (also known as the graded-vesting method). Under this method, the Company recognizes compensation expense over the requisite service period for each separately vesting tranche of the award as though the award was in substance multiple awards, resulting in accelerated expense recognition over the vesting period. The Company accounts for forfeitures when they occur. All outstanding share-based awards are equity classified in the consolidated balance sheets. The Company allocates share-based compensation expense between research and development expense and general and administrative expense based upon the employee’s function in the consolidated statements of operations and comprehensive loss. Restructuring and Other Costs Restructuring and other costs consist of employee separation costs, asset impairments, and other associated costs primarily related to implementing a restructuring plan. Employee separation costs principally consist of one-time termination benefits and contractual termination benefits for severance, other termination benefit costs, and share-based compensation expense for the acceleration of share awards. The Company records restructuring charges based on whether the termination benefits are provided under an on-going benefit arrangement or under a one-time benefit arrangement. The Company accounts for one-time employment benefit arrangements in accordance with ASC Topic 420, Exit or Disposal Cost Obligations Recently Adopted Accounting Pronouncements In November 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Revenue The Company does not currently have any commercial sales. The Company has entered into collaboration and licensing arrangements for research and development, manufacturing, and commercialization activities with counterparties for the development and commercialization of its product candidates. These arrangements contain multiple promised goods and services, such as (i) licenses, (ii) research and development activities, and (iii) the manufacturing of certain materials. Payments pursuant to these arrangements include non-refundable payments upon the achievement of significant regulatory, development and commercial milestones, sales of product at certain agreed-upon amounts, and royalties on product sales. The following table presents the components of the Company’s revenues: ​ ​ ​ ​ ​ ​ ​ ​ ​ ​ Year Ended December 31, (in thousands) 2024 2023 Pfizer Inc. - Pfizer Agreement - Agreed-to reimbursement activities ​ $ 24 ​ $ 3,666 Pfizer Inc. - Pfizer Agreement - Development milestones ​ ​ 6,960 ​ ​ — Pfizer Inc. - Additional services ​ ​ 8 ​ ​ 613 Johnson &amp; Johnson Inc. - J&amp;J Agreement ​ 4,990 ​ 2,490 Total revenue from contracts with customers ​ $ 11,982 ​ $ 6,769 ​ Pfizer Agreement In September 2022, the Company entered into a license agreement with Pfizer (formally Seagen Inc.) (“Pfizer”) to develop, manufacture, and commercialize PF-8046052 (formerly LAVA-1223), an advanced preclinical asset that utilizes the Company’s proprietary Gammabody technology to target EGFR-expressing solid tumors (the “Pfizer Agreement”). Under the terms of the Pfizer Agreement, the Company received a $50.0 million nonrefundable upfront payment in October 2022 and could receive up to approximately $650.0 million in potential development, regulatory, and commercial milestones, and royalties ranging from high single-digit to mid-teen percentages on future sales. The Pfizer Agreement also provided Pfizer with the opportunity to exclusively negotiate rights to apply the Company's proprietary Gammabody platform on up to two additional tumor targets, although these rights expired during the year ended December 31, 2024. In March 2024, Pfizer achieved a clinical development milestone for EGFRd2 (PF-08046052), resulting in the first milestone payment of $7.0 million to the Company under the Pfizer Agreement. The Company recognized the achievement of the milestone as revenue during the year ended December 31, 2024 as there are no remaining performance obligations under the contract. The Company is entitled to receive tiered royalties based on commercial sales levels from high single-digit to mid-teen percentages of net sales of licensed products. Pfizer has also granted the Company a one-time option to obtain increased royalties if it exercises a buy-up option within a certain amount of time from certain key early clinical data becoming available for the first licensed product. The Company has a specified period of time after notice of such buy-up option to pay Pfizer a one-time fee of $35.0 million (buy-up fee). In the event the Company exercises the buy-up option and pays the buy-up fee, the Company is entitled to receive increased future royalty percentages to a range of low teens to high mid-teen percentages on future sales, and certain future milestones will be decreased by 30%. Royalties are payable on a licensed-product-by-licensed product and country-by-country basis beginning with the first commercial sale of such licensed product in such country of sale and expiring ten years after such sale, subject to specified and capped reductions for the market entry of biosimilar products, loss of patent coverage of licensed products, and for payments owed to third parties for additional rights necessary to commercialize licensed products in the territory. Under the Pfizer Agreement, the Company was also entitled to receive reimbursement of up to $6.5 million for certain agreed-to research, manufacturing, and supply activities, as well as the transfer of all manufacturing-related know-how and materials, including all CMC documentation, data, and processes, to enable the manufacture of licensed compounds and products by Pfizer. For the year ended December 31, 2024, the Company recognized less than $0.1 million related to the reimbursement of additional agreed-to services requested by Pfizer. For the year ended December 31, 2023, the Company recognized $4.3 million of revenue from the Pfizer Agreement, of which $3.7 million relates to the agreed-to reimbursement agreement and $0.6 million relates to reimbursement of additional other services requested by Pfizer. The Company does not anticipate receiving reimbursement for any additional agreed-to services at this time. The Company determined that the Pfizer Agreement and the research, manufacturing, and supply activities and materials transfer fall within the scope of ASC 606. In calculating the transaction price, the Company determined the following four performance obligations under the agreement: (i) provide exclusive license; (ii) provide manufacturing technology transfer activities; (iii) provide initial drug supply; and (iv) research activities, including data and support for regulatory submission. The Company then allocated the transaction price to the performance obligations based upon the standalone selling price. For each of the performance obligations identified above, the Company has determined the following methods of revenue recognition: ● License: The Company recognizes revenue from the license at a point in time. Upon signing the Pfizer Agreement, the Company immediately transferred ownership of the license to Pfizer. The Company no longer has any rights to the license other than to fulfill its obligations under the Pfizer Agreement, and the Company does not have the obligation to improve, modify, or update the transferred license. As such, the Company has no significant continued involvement in the transferred license. Therefore, the transferred license is distinct from the other performance obligations in the agreement. Pfizer can begin to use and benefit from the license after the effective date of the Pfizer Agreement, as Pfizer is now the sole ‘owner’ of the underlying patents and know-how. $15.0 million of consideration was allocated to the license based upon the standalone selling price. See below for further discussion on the considerations of the buy-up fee. The $15.0 million consideration that was allocated to the license was recognized in 2022. The transaction price that was allocated to the license performance obligation is based upon the residual value approach due to the uniqueness of and lack of observable data related to the license. ● License variable consideration restraint (Buy-up fee): The Company determined that the one-time buy-up fee of $35.0 million represents variable consideration and not a performance obligation, for which it has deferred revenue recognition until such time the option expires or the Company exercises the option. The Company allocated the variable consideration from the buy-up fee to the license performance obligation as it aligns with the economic substance of the Pfizer Agreement. The Company received the non-refundable upfront payment of $50.0 million in October 2022, and recorded the variable consideration of $35.0 million as a deferred revenue liability. As of December 31, 2024, and December 31, 2023, the deferred revenue liability balance remained $35.0 million. If the Company does not exercise the buy-up option and the option expires, the Company will recognize the revenue related to the license performance obligation as there are no remaining performance obligations. If the Company does exercise the buy-up option, the Company will account for this amount as a refund of the transaction price to the customer. The Company expects to make a decision on whether or not to exercise the buy-up option in 2026. ● Manufacturing technology transfer activities: The Company recognizes manufacturing technology transfer activities over time. The Company performs these activities under the Pfizer Agreement at the direction of Pfizer. As such, the Company records revenue related to these activities over time as they occur, measured based on a cost-to-cost input method. The transaction price of $2.2 million that was allocated to the manufacturing technology transfer activities is based upon the estimated cost of providing the manufacturing technology transfer plus a margin. For manufacturing technology transfer activities performed, the Company recognized less than $0.1 million and $0.2 million of revenue for the years ended December 31, 2024, and 2023, respectively. ● Initial supply: The Company developed an initial supply of drug product, which it was obligated to transfer to Pfizer after entering into a separate supply and materials transfer agreement executed with Pfizer in January 2023. During 2023, the Company transferred the initial supply of drug product to Pfizer, triggering the recognition of revenue at the point in time of transfer. The transaction price of $3.6 million that was allocated to the initial supply of the drug is based upon the estimated cost of providing the initial supply of the drug product. After this transfer to Pfizer, the Company has no further rights or ownership to the drug product. For the years ended December 31, 2024, and 2023, the Company recognized $0.0 million and $3.4 million of revenue from the initial supply of drug product. ● Research activities: The Company recognizes research activities over time. The Company performs these activities under the Pfizer Agreement at the direction of Pfizer. As such, the Company records revenue related to these activities over time as they occur, measured based on a cost-to-cost input method. The transaction price of $0.8 million that was allocated to the research activities is based upon the estimated cost of providing the activities plus a margin. For the manufacturing and supply activities performed, the Company recognized $0.0 million and less than $0.1 million of revenue for the years ended December 31, 2024, and 2023, respectively. Deferred Revenue The Company’s deferred revenue balance relates to amounts received but not yet earned under the Pfizer Agreement as described above. As of December 31, 2022, the Company established a deferred revenue balance related to the Pfizer Agreement buy-up option as described above. The balance as of December 31, 2024 is $35.0 million and there have been no changes during the years ended December 31, 2024 and 2023. J&amp;J Agreement In May 2020, the Company entered into a research collaboration and license agreement ( the “J&amp;J Agreement”) with Johnson &amp; Johnson (“J&amp;J”) (formerly Janssen Biotech, Inc.). As part of the J&amp;J Agreement, the Company received a non-refundable upfront payment of $8.0 million, which the Company recognized on a straight-line basis over the two-year term of the research activities under the J&amp;J Agreement. The straight-line method of recognition materially approximates the cost-to-cost method of revenue recognition. As of January 1, 2023, the Company had recorded the entirety of the $8.0 million upfront payment as revenue. The Company is entitled to receive tiered royalties based on commercial sales levels from low to mid-single digit percentages of net sales of licensed products. Royalties are payable on a licensed-product-by-licensed product and country-by-country basis beginning with the first commercial sale of such licensed product in such country of sale and expiring ten years after such sale, subject to specified and capped reductions for the market entry of biosimilar products, loss of patent coverage of licensed products, and for payments owed to third parties for additional rights necessary to commercialize licensed products in the territory. The Company is eligible to receive a research milestone and further payments upon the achievement of certain development and commercial milestones. Development Milestones In May 2023, upon selection of a lead bispecific antibody utilizing the Gammabody platform for an undisclosed tumor associated antigen for the treatment of cancer, the Company earned a milestone payment of $2.5 million from J&amp;J under the terms of the J&amp;J Agreement. Due to the variable consideration no longer being constrained as there are no remaining performance obligations, the Company recognized the $2.5 million milestone amount as revenue in May 2023 upon achievement of the milestone. The Company received this payment of the $2.5 million milestone amount in July 2023. In October 2024, a milestone payment of $5.0 million from J&amp;J was triggered under the terms of the J&amp;J Agreement following filing with health authorities to start a Phase 1 clinical trial. Due to the variable consideration no longer being constrained as there are no remaining performance obligations, the Company recognized the $5.0 million milestone amount as revenue in October 2024 upon achievement of the milestone. The Company received this payment of the $5.0 million milestone amount in Novembe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6:27Z</dcterms:created>
  <dcterms:modified xmlns:dcterms="http://purl.org/dc/terms/" xmlns:xsi="http://www.w3.org/2001/XMLSchema-instance" xsi:type="dcterms:W3CDTF">2025-03-28T20:06:29Z</dcterms:modified>
</cp:coreProperties>
</file>